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Basis of Presentation" sheetId="6" r:id="rId6"/>
    <s:sheet name="Summary of Significant Accounti" sheetId="7" r:id="rId7"/>
    <s:sheet name="Going Concern" sheetId="8" r:id="rId8"/>
    <s:sheet name="Accounts Receivable, Net, Discl" sheetId="9" r:id="rId9"/>
    <s:sheet name="Prepaid Expenses and Deposits D" sheetId="10" r:id="rId10"/>
    <s:sheet name="Property and Equipment, Net, Di" sheetId="11" r:id="rId11"/>
    <s:sheet name="Other Intangible Assets, Net, D" sheetId="12" r:id="rId12"/>
    <s:sheet name="Goodwill Disclosure" sheetId="13" r:id="rId13"/>
    <s:sheet name="Notes Payable Disclosure" sheetId="14" r:id="rId14"/>
    <s:sheet name="Long Term Notes Payable Disclos" sheetId="15" r:id="rId15"/>
    <s:sheet name="Stockholders' Equity Disclosure" sheetId="16" r:id="rId16"/>
    <s:sheet name="Warrants and Options Disclosure" sheetId="17" r:id="rId17"/>
    <s:sheet name="Supplemental Disclosure of Cash" sheetId="18" r:id="rId18"/>
    <s:sheet name="Subsequent Events"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Accounts Receivable, Net, Dis37" sheetId="37" r:id="rId37"/>
    <s:sheet name="Prepaid Expenses and Deposits38" sheetId="38" r:id="rId38"/>
    <s:sheet name="Property and Equipment, Net, 39" sheetId="39" r:id="rId39"/>
    <s:sheet name="Other Intangible Assets, Net,40" sheetId="40" r:id="rId40"/>
    <s:sheet name="Goodwill Disclosure_ Schedule o" sheetId="41" r:id="rId41"/>
    <s:sheet name="Warrants and Options Disclosu42" sheetId="42" r:id="rId42"/>
    <s:sheet name="Warrants and Options Disclosu43" sheetId="43" r:id="rId43"/>
    <s:sheet name="Supplemental Disclosure of Ca44" sheetId="44" r:id="rId44"/>
    <s:sheet name="Summary of Significant Accoun45" sheetId="45" r:id="rId45"/>
    <s:sheet name="Summary of Significant Accoun46" sheetId="46" r:id="rId46"/>
    <s:sheet name="Going Concern (Details)" sheetId="47" r:id="rId47"/>
    <s:sheet name="Accounts Receivable, Net, Dis48" sheetId="48" r:id="rId48"/>
    <s:sheet name="Prepaid Expenses and Deposits49" sheetId="49" r:id="rId49"/>
    <s:sheet name="Property and Equipment, Net, 50" sheetId="50" r:id="rId50"/>
    <s:sheet name="Property and Equipment, Net, 51" sheetId="51" r:id="rId51"/>
    <s:sheet name="Other Intangible Assets, Net,52" sheetId="52" r:id="rId52"/>
    <s:sheet name="Other Intangible Assets, Net,53" sheetId="53" r:id="rId53"/>
    <s:sheet name="Goodwill Disclosure_ Schedule54" sheetId="54" r:id="rId54"/>
    <s:sheet name="Notes Payable Disclosure (Detai" sheetId="55" r:id="rId55"/>
    <s:sheet name="Long Term Notes Payable Discl56" sheetId="56" r:id="rId56"/>
    <s:sheet name="Stockholders' Equity Disclosu57" sheetId="57" r:id="rId57"/>
    <s:sheet name="Warrants and Options Disclosu58" sheetId="58" r:id="rId58"/>
    <s:sheet name="Warrants and Options Disclosu59" sheetId="59" r:id="rId59"/>
    <s:sheet name="Supplemental Disclosure of Ca60"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345">
  <si>
    <t>Document and Entity Information</t>
  </si>
  <si>
    <t>9 Months Ended</t>
  </si>
  <si>
    <t>Sep. 30, 2016shares</t>
  </si>
  <si>
    <t>Entity Registrant Name</t>
  </si>
  <si>
    <t>SPINDLE, INC.</t>
  </si>
  <si>
    <t>Document Type</t>
  </si>
  <si>
    <t>10-Q</t>
  </si>
  <si>
    <t>Document Period End Date</t>
  </si>
  <si>
    <t>Sep.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spdl</t>
  </si>
  <si>
    <t>Balance Sheets - USD ($)</t>
  </si>
  <si>
    <t>Sep. 30, 2016</t>
  </si>
  <si>
    <t>Dec. 31, 2015</t>
  </si>
  <si>
    <t>Current assets:</t>
  </si>
  <si>
    <t>Cash and cash equivalents</t>
  </si>
  <si>
    <t>Accounts receivable, net</t>
  </si>
  <si>
    <t>Prepaid expenses and deposits</t>
  </si>
  <si>
    <t>Inventory</t>
  </si>
  <si>
    <t>Total current assets</t>
  </si>
  <si>
    <t>Other assets</t>
  </si>
  <si>
    <t>Property and equipment, net</t>
  </si>
  <si>
    <t>Goodwill, net</t>
  </si>
  <si>
    <t>Intangible assets, net</t>
  </si>
  <si>
    <t>Total other assets</t>
  </si>
  <si>
    <t>Total assets</t>
  </si>
  <si>
    <t>Current liabilities</t>
  </si>
  <si>
    <t>Accounts payable and accrued liabilities</t>
  </si>
  <si>
    <t>Advances</t>
  </si>
  <si>
    <t>Accrued liabilities - related party</t>
  </si>
  <si>
    <t>Notes payable - related party, net</t>
  </si>
  <si>
    <t>Total current liabilities</t>
  </si>
  <si>
    <t>Non-current liabilities</t>
  </si>
  <si>
    <t>Long-term notes payable, net</t>
  </si>
  <si>
    <t>Long-term notes payable - related party, net</t>
  </si>
  <si>
    <t>Total non-current liabilities</t>
  </si>
  <si>
    <t>Total liabilities</t>
  </si>
  <si>
    <t>Stockholders' equity</t>
  </si>
  <si>
    <t>Preferred stock, value</t>
  </si>
  <si>
    <t xml:space="preserve"> </t>
  </si>
  <si>
    <t>Common stock, value</t>
  </si>
  <si>
    <t>Common stock payable</t>
  </si>
  <si>
    <t>Additional paid-in capital</t>
  </si>
  <si>
    <t>Accumulated deficit</t>
  </si>
  <si>
    <t>Total stockholders' equity</t>
  </si>
  <si>
    <t>Total liabilities and stockholders' equity</t>
  </si>
  <si>
    <t>Balance Sheets (Parenthetical) - $ / shares</t>
  </si>
  <si>
    <t>Balance Sheets</t>
  </si>
  <si>
    <t>Preferred stock, par value</t>
  </si>
  <si>
    <t>Preferred stock, shares authorized</t>
  </si>
  <si>
    <t>Common stock, par value</t>
  </si>
  <si>
    <t>Common stock, shares authorized</t>
  </si>
  <si>
    <t>Common stock, shares issued</t>
  </si>
  <si>
    <t>Common stock, shares outstanding</t>
  </si>
  <si>
    <t>Common shares payable, unissued</t>
  </si>
  <si>
    <t>Statements of Operations - USD ($)</t>
  </si>
  <si>
    <t>3 Months Ended</t>
  </si>
  <si>
    <t>Sep. 30, 2015</t>
  </si>
  <si>
    <t>Income Statement</t>
  </si>
  <si>
    <t>Sales income</t>
  </si>
  <si>
    <t>Cost of sales</t>
  </si>
  <si>
    <t>Gross profit</t>
  </si>
  <si>
    <t>Expenses:</t>
  </si>
  <si>
    <t>Depreciation and amortization</t>
  </si>
  <si>
    <t>Promotional and marketing</t>
  </si>
  <si>
    <t>Consulting</t>
  </si>
  <si>
    <t>Salaries and wages</t>
  </si>
  <si>
    <t>Director fees</t>
  </si>
  <si>
    <t>Professional fees</t>
  </si>
  <si>
    <t>General and administrative expenses</t>
  </si>
  <si>
    <t>Loss on impairment of long-lived asset</t>
  </si>
  <si>
    <t>Total operating expenses</t>
  </si>
  <si>
    <t>Net operating income (loss)</t>
  </si>
  <si>
    <t>Other income (expense)</t>
  </si>
  <si>
    <t>Gain (loss) on sale of assets</t>
  </si>
  <si>
    <t>Gain (loss) on legal settlement</t>
  </si>
  <si>
    <t>Other expense</t>
  </si>
  <si>
    <t>Interest expense, net</t>
  </si>
  <si>
    <t>Interest expense - related party</t>
  </si>
  <si>
    <t>Total other income (expense)</t>
  </si>
  <si>
    <t>Loss before provision for income taxes</t>
  </si>
  <si>
    <t>Provision for income taxes</t>
  </si>
  <si>
    <t>Net (loss)</t>
  </si>
  <si>
    <t>Weighted average number of common shares outstanding - basic and diluted</t>
  </si>
  <si>
    <t>Net (loss) per share - basic and diluted</t>
  </si>
  <si>
    <t>Statements of Cash Flows - USD ($)</t>
  </si>
  <si>
    <t>Operating activities</t>
  </si>
  <si>
    <t>Adjustments to reconcile net loss to net cash (used) by operating activities:</t>
  </si>
  <si>
    <t>Shares issued for services</t>
  </si>
  <si>
    <t>Shares issued for services - related party</t>
  </si>
  <si>
    <t>Amortization of debt discounts</t>
  </si>
  <si>
    <t>Options issued for services</t>
  </si>
  <si>
    <t>Gain (loss) related to long-lived assets</t>
  </si>
  <si>
    <t>Gain (loss) related to bad debt</t>
  </si>
  <si>
    <t>Changes in operating assets and liabilities:</t>
  </si>
  <si>
    <t>(Increase) decrease in accounts receivable</t>
  </si>
  <si>
    <t>(Increase) decrease in prepaid expenses</t>
  </si>
  <si>
    <t>(Increase) in inventory</t>
  </si>
  <si>
    <t>(Increase) decrease in deposits and other assets</t>
  </si>
  <si>
    <t>Increase in accounts payable and accrued expenses</t>
  </si>
  <si>
    <t>Increase in deferred revenue</t>
  </si>
  <si>
    <t>(Decrease) increase in expenses - related party</t>
  </si>
  <si>
    <t>Net cash (used in) operating activities</t>
  </si>
  <si>
    <t>Cash flows from investing activities</t>
  </si>
  <si>
    <t>Purchase of fixed assets</t>
  </si>
  <si>
    <t>Sale of fixed assets</t>
  </si>
  <si>
    <t>Additions to capitalized software development</t>
  </si>
  <si>
    <t>Net cash provided by (used in) investing activities</t>
  </si>
  <si>
    <t>Cash flows from financing activities</t>
  </si>
  <si>
    <t>Payment for share repurchase</t>
  </si>
  <si>
    <t>Proceeds for advances</t>
  </si>
  <si>
    <t>Payments on notes payable</t>
  </si>
  <si>
    <t>Payments on advances - related party</t>
  </si>
  <si>
    <t>Proceeds from sale of common stock</t>
  </si>
  <si>
    <t>Net cash provided by (used in) financing activities</t>
  </si>
  <si>
    <t>Net increase (decrease) in cash</t>
  </si>
  <si>
    <t>Cash - beginning of the period</t>
  </si>
  <si>
    <t>Cash - ending of the period</t>
  </si>
  <si>
    <t>Basis of Presentation</t>
  </si>
  <si>
    <t>Notes</t>
  </si>
  <si>
    <t xml:space="preserve">NOTE 1 - BASIS OF PRESENTATION The interim unaudited condensed financial statements included herein, presented in accordance with accounting principles generally accepted in the United States of America (GAAP) and stated in US dollars, have been prepared by the Company, without audit, pursuant to the rules and regulations of the SEC.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unaudited condensed financial statements be read in conjunction with the audited financial statements of the Company for the year ended December 31, 2015 and notes thereto included in the Company's Annual Report on Form 10-K. The Company follows the same accounting policies in the preparation of interim reports. Results of operations for the interim periods are not indicative of annual results. </t>
  </si>
  <si>
    <t>Summary of Significant Accounting Policies</t>
  </si>
  <si>
    <t>NOTE 2 - SUMMARY OF SIGNIFICANT ACCOUNTING POLICIES Cash and cash equivalents The Company considers cash and cash equivalents to include all stable, highly liquid investments with an original maturity of three months or less from the date of purchas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Revenue recognition Revenue is derived on a per transaction basis through the Companys gateway and payments platform. The Company also earns revenue for services, account establishment fees and licensure on Software as a Service (SaaS) basis, and on a performance basis, such as when a client acquires a new customer through our platform. Revenue is recognized in accordance with Staff Accounting Bulletin (SAB) No. 101,  Revenue Recognition in Financial Statements Accounts receivable, net Accounts receivable is reported at the customers outstanding balances, less any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Interest is not accrued on overdue accounts receivable. Inventory Inventory consists of merchandise held for sale in the ordinary course of business, including cost of freight and other miscellaneous acquisition costs, and stated at the lower of cost or market. The Company records a write-down for inventory items which have become obsolete or are in excess of anticipated demand or net realizable value. We periodically perform a detailed review of inventory that considers multiple factors including demand forecasts, market conditions, product life cycle status, product development plans and current sales levels. If actual demand or market conditions for the Companys products are less favorable than forecasted or if unforeseen changes negatively affect the utility of our inventory, additional write-downs may be required. Property and equipmen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Computer software 3 years Computer hardware 5 years Office furniture 7 years Long-lived assets The Company accounts for its long-lived assets in accordance with ASC Topic 360-10-05,  Accounting for the Impairment or Disposal of Long-Lived Assets Fair value of financial instruments We account for non-recurring fair value measurements of our non-financial assets and liabilities in accordance with ASC 820-10 Fair Value Measurement. This guidance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 · ·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Due to the short-term nature of our financial assets and liabilities, we consider their carrying amounts to approximate fair value. Goodwill We account for goodwill in accordance with ASC Topic 805-30-25,  Accounting for Business Combinations Accounting for Goodwill - Subsequent Measurement ASC Topic 805-30-25 requires that the acquirer recognize goodwill as of the acquisition date as the excess of the fair value of the consideration transferred over the fair value of the net acquisition-date amounts of the identifiable assets and liabilities assumed. ASC Topic 350-20-35 requires that goodwill acquired in a purchase and determined to have an indefinite useful life is not amortized, but instead tested for impairment annually or more frequently when events or circumstances indicate that the carrying value of a reporting unit more likely than not exceeds its fair value. Our annual goodwill impairment testing date is December 31 of each year. The Company first assesses qualitative factors to determine whether its necessary to perform the two-step goodwill impairment test. Impairment is the condition that exists when the carrying amount of goodwill exceeds its implied fair value. If the qualitative assessment results in an indication that its more likely than not that the fair value of a reporting unit is less than its carrying amount, then a quantitative assessment must be performed. Management has determined that the Company has one reporting unit for purposes of testing goodwill. The quantitative analysis involves estimating the fair value of its reporting unit utilizing a combination of valuation methods including market capitalization, the income approach and cash flows. Income and cash flow forecasts were used in the evaluation of goodwill based on managements estimate of future performance. If goodwill is determined to be impaired as a result of this analysis, an impairment loss is recorded equal to the difference between the assets carrying value and fair value. The Company recorded an impairment to its goodwill for each of the years ended December 31, 2015 and 2014, and for the quarter ended September 30, 2016, as further discussed in Note 8. Capitalized software development costs We capitalize internal software development costs subsequent to establishing technological feasibility of a software application. Capitalized software development costs represent the costs associated with the internal development of the Companys software applications. Amortization of such costs is recorded on a software application-by-application basis, based on the greater of the proportion of current year sales to the total of current and estimated future sales for the applications or the straight-line method over the remaining estimated useful life of the software application. We continually evaluate the recoverability of capitalized software costs and will charge to operations amounts that are deemed unrecoverable for projects we may abandon. The Company recorded an impairment to its software development costs for the year ended December 31, 2015 and for the quarters ended June 30 and September 30, 2016. Beneficial Conversion Feature If the conversion features of conventional convertible debt provide for a rate of conversion that is below market value, this feature is characterized as a beneficial conversion feature (BCF). A BCF is recorded by the Company as a debt discount pursuant to ASC Topic 470-20  Debt with Conversion and Other Options Debt Discount The Company determines if the convertible debenture should be accounted for as liability or equity under ASC 480, Liabilities - Distinguishing Liabilities from Equity (ASC 480).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 · If the entity determined the instrument meets the guidance under ASC 480 the instrument is accounted for as a liability with a respective debt discount. The Company records debt discounts in connection with raising funds through the issuance of promissory notes (see Notes 9 and 10). These costs are amortized to non-cash interest expense over the life of the debt. If a conversion of the underlying debt occurs, a proportionate share of the unamortized amounts is immediately expensed. Stock-based compensation We account for stock-based payments to employees in accordance with ASC 718,  Stock Compensation We account for stock-based payments to non-employees in accordance with ASC 505-50,  Equity-Based Payments to Non-Employees We estimate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as compensation under ASC Topic 505-50. In accordance with ASC 505-50, the cost of stock-based compensation is measured at the grant date based on the fair value of the award and is recognized over the vesting period. The value of the stock-based award is determined using the Black-Scholes option-pricing model, whereby compensation cost is the excess of the fair value of the award as determined by the pricing model at the grant date or other measurement date over the amount that must be paid to acquire the stock. Loss per share We report earnings (loss) per share in accordance with ASC Topic 260-10, " Earnings per Share Income taxes We account for income taxes under the provisions of ASC Topic 740,  Income Taxes Recent accounting pronouncements We continually assess any new accounting pronouncements to determine their applicability to the Company. Where it is determined that a new accounting pronouncement affects the Companys financial reporting, we undertake a study to determine the consequence of the change to our financial statements and assure there are proper controls in place to ascertain that our financials properly reflect the change. In March 2016, the Financial Accounting Standards Board ("FASB") issued Accounting Standards Update ("ASU") No. 2016-09, " Compensation - Stock Compensation (Topic 718): Improvements to Employee Share-Based Payment Accounting</t>
  </si>
  <si>
    <t>Going Concern</t>
  </si>
  <si>
    <t>NOTE 3 - GOING CONCERN Our condensed financial statements have been prepared assuming the Company will continue as a going concern. As shown in the accompanying financial statements, we have incurred a net loss of ($2,349,834) and ($4,187,596) for the three and nine months ended September 30, 2016, respectively, and have an accumulated deficit of ($23,299,711). In order to continue as a going concern, the Company may need, among other things, additional capital resources. There are no assurances that without generating new revenue during 2016 that the Company will be successful without additional financing. Should revenues not grow sufficiently and the Company not be able to secure additional financing through the sale of its securities or debt, it would be unlikely for us to continue as a going concern. The condensed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our ability to continue as a going concern. These financial statements do not include any adjustments that might arise from this uncertainty.</t>
  </si>
  <si>
    <t>Accounts Receivable, Net, Disclosure</t>
  </si>
  <si>
    <t>NOTE 4 - ACCOUNTS RECEIVABLE, NET Accounts receivable consist of the following at: SEPTEMBER 30, DECEMBER 31, 2016 2015 Due from customers and vendors $ 31,108 $ 26,773 Due from sale of residual assets -- 75,374 Due from processing activity 234,250 2,949 Allowance for uncollectible accounts (75,000) -- Total accounts receivable, net $ 190,358 $ 105,096 With the recent transition of management, the Company has undertaken various analyses with respect to the recorded balances and the underlying assets for the receivables and intangibles. In the quarter ended September 30, 2016, management analyzed amounts recorded as receivable from processing activity and the likelihood of receiving the full amount due the Company. Recent general interaction and the relationship with one of the processors has indicated that the full amount may not be collected and a reserve for $75,000 was established to reflect this. The Company will continue to pursue payment.</t>
  </si>
  <si>
    <t>Prepaid Expenses and Deposits Disclosure</t>
  </si>
  <si>
    <t xml:space="preserve">NOTE 5 - PREPAID EXPENSES AND DEPOSITS Prepaid expenses and deposits consist of the following at: SEPTEMBER 30, DECEMBER 31, 2016 2015 Prepaid insurance $ 9,625 $ 44,275 Prepaid license and trademark fees -- 1,610,000 Prepaid consulting fees 131,566 129,751 Other prepaid expenses -- 5,521 Total prepaid expenses and deposits $ 141,191 $ 1,789,547 </t>
  </si>
  <si>
    <t>Property and Equipment, Net, Disclosure</t>
  </si>
  <si>
    <t>NOTE 6 - PROPERTY AND EQUIPMENT, NET Property and equipment, net consist of the following at: SEPTEMBER 30, DECEMBER 31, 2016 2015 Office furniture &amp; equipment $ 35,710 $ 31,847 Less: accumulated depreciation (19,140) (14,926) Total property and equipment, net $ 16,570 $ 16,921 During the three and nine months ended September 30, 2016, we recorded depreciation expense of $1,408 and $4,214, respectively, and during the three months and nine months ended September 30, 2015, we recorded depreciation expense of $1,306 and $3,919, respectively.</t>
  </si>
  <si>
    <t>Other Intangible Assets, Net, Disclosure</t>
  </si>
  <si>
    <t>NOTE 7 - OTHER INTANGIBLE ASSETS, NET Other intangible assets, net consist of the following at: SEPTEMBER 30, ACCUMULATED SEPTEMBER 30, 2016 GROSS AMORTIZATION 2016 NET Capitalized software costs $ 1,562,704 $ (622,824) $ 939,880 License agreements and contracts 75,000 (6,250) 68,750 Domain names 85,000 (30,572) 54,428 $ 1,722,704 $ (659,646) $ 1,063,058 DECEMBER 31, ACCUMULATED DECEMBER 31, 2015 GROSS AMORTIZATION 2015 NET Capitalized software costs $ 2,048,998 $ (763,684) $ 1,285,314 License agreements and contracts 75,000 -- 75,000 Domain names 85,000 (22,564) 62,436 $ 2,208,998 $ (786,248) $ 1,422,750 During the three months ended September 30, 2016, management reviewed the carrying amount of the assets and determined that because of changes in the focus of the Companys current direction, certain software would not be used and no longer had value to the Company. As a result of this analysis, the Company recorded an impairment loss in the amount of $597,656 for software development that had previously been capitalized, net of $419,312 of amortization related to the assets. Our amortization expense for the three and nine months ended September 30, 2016 was $116,758 and $338,518, respectively. Management will continue to review and analyze the carrying value of the intangible assets during the remainder of 2016. During the year ended December 31, 2015, management reviewed the carrying amount of the assets and determined that due to changes in the focus of the Companys current direction, certain costs that had been capitalized to software development would not be used and no longer had value to the Company. As a result of this analysis, $542,771 in costs were recorded as an impairment loss, net of $287,831 of amortization related to the assets.</t>
  </si>
  <si>
    <t>Goodwill Disclosure</t>
  </si>
  <si>
    <t xml:space="preserve">NOTE 8 - GOODWILL SEPTEMBER 30, DECEMBER 31, 2016 2015 Goodwill $ 5,976,198 $ 5,976,198 Less: accumulated impairment loss (2,679,970) (1,339,986) Total goodwill, net $ 3,296,228 $ 4,636,212 In connection with the acquisition of certain liabilities and substantially all the assets of MeNetwork on March 20, 2013, we recorded related goodwill of $2,679,970. During our annual evaluations of goodwill, we determined that the carrying amount of goodwill related to MeNetwork was less than its fair value. As a result, the Company recorded an impairment loss of $669,993 for each of the years ended December 31, 2015 and December 31, 2014. With the recent transition of management, the Company evaluated the MeNetwork goodwill during the quarter ended September 30, 2016, and determined this asset no longer has value to the Company. Therefore, the asset was completely impaired during the third quarter of 2016 and an additional $1,339,984 was recorded to impairment expense. In connection with the acquisition of Yowza!! in January 2014, we recorded related goodwill of $3,291,932. During our annual evaluations of goodwill, we determined that the fair value of goodwill exceeded its carrying amount and thus, no impairment charge has been recorded. Management will complete its analysis in the fourth quarter of 2016 and depending on the results of such analysis, may have further impairment losses. </t>
  </si>
  <si>
    <t>Notes Payable Disclosure</t>
  </si>
  <si>
    <t>NOTE 9 - NOTES PAYABLE, NET OF UNAMORTIZED DISCOUNT On May 18, 2016, we converted a $182,000 payable to an investor and entered into a Convertible Promissory Note (Note) with an investor in the Company. The note bears an interest rate of 6% per annum and has a maturity date of May 18, 2018. The total value of the note, if converted to stock, would be $404,444 and therefore a discount in the amount of $182,000 was recorded, as the conversion feature cannot be greater than the amount of the debt. This amount is amortized to interest expense over the term of the note. During the three and nine months ended September 30, 2016, interest expense related to amortization of the discount on the unpaid notes of $17,012 and $32,438, respectively, was recorded. The balance of the unamortized discount at September 30, 2016 was $149,562. During the three months ended September 30, 2016, the Company repaid $10,000 of the Notes principal balance. This Note is presented as a Long term note payable on our Condensed Balance Sheets. On December 15, 2011, we issued a Promissory Grid Note (Grid Note) to a former director of the Company whereby formalizing various advances previously received from the former director in the amount of $51,300 and allowing for future advances of up to $250,000. The Grid Note is non-interest bearing, unsecured and matured on December 15, 2014. We imputed interest at a rate of 2% per annum and recorded a discount in the amount of $10,640. In connection with one of the previous advances in the amount of $25,000, we issued warrants to purchase up to 250,000 shares of our common stock at a price per share of $1.00 resulting in an additional discount of $17,709. The total discount attributable to the Grid Note totaled $28,349 and was amortized to interest expense over the term of the Grid Note. During the three and nine months ended September 30, 2015, interest expense of $0 and $54 related to the discount on the unpaid note balance was recorded, respectively. During the nine months ended September 30, 2016, the Company repaid $7,500 of the principal balance of the Grid Note.</t>
  </si>
  <si>
    <t>Long Term Notes Payable Disclosure</t>
  </si>
  <si>
    <t>NOTE 10 - LONG TERM NOTES PAYABLE - RELATED PARTY, NET OF UNAMORTIZED DISCOUNT On March 25, 2016, we entered into an agreement with a 5% stockholder of the Company. This agreement is for a $100,000 promissory note, convertible to stock under certain circumstances. The note bears an interest rate of 6% per annum and has a maturity date of March 25, 2018. The total value of the note, if converted to stock, would be $133,333 and therefore a discount in the amount of $33,333 was recorded. This amount is amortized to interest expense - related party over the term of the note. During the three and nine months ended September 30, 2016, interest expense related to amortization of the discount on the unpaid note of $4,201 and $8,630 was recorded. The balance of the unamortized discount at September 30, 2016 was $24,703.</t>
  </si>
  <si>
    <t>Stockholders' Equity Disclosure</t>
  </si>
  <si>
    <t xml:space="preserve">NOTE 11 - STOCKHOLDERS EQUITY The Company is authorized to issue up to 300,000,000 shares of common stock, par value $0.001. During the three months ended March 31, 2016, the Company: · · · · · · Also, in accordance with a settlement agreement signed between the Company and Help Worldwide, Inc. (HWW) that terminated the license agreement between the two entities, HWW returned 6,500,000 of the 7,000,000 shares of Spindle restricted common stock issued to HWW for the license fee in May 2015. The LPO license agreement was terminated amicably and not due to default or breach by any party. In conjunction with the settlement agreement, 200,000 shares of Spindle stock were returned to the Company by one of the principals of HWW, and the associated warrants were cancelled. The entire transaction resulted in a loss to the Company of $115,000. During the three months ended June 30, 2016, we: · · · · · · · During the three months ended September 30, 2016, the Company: · · · · </t>
  </si>
  <si>
    <t>Warrants and Options Disclosure</t>
  </si>
  <si>
    <t xml:space="preserve">NOTE 12 - WARRANTS AND OPTIONS In conjunction with the Stock Purchase Agreement in the quarter ended September 30, 2016 (SPA), the Company issued common stock purchase warrants. These warrants entitle the holder to purchase additional shares of Spindle common stock at a price of $0.135 per share. The holder may exercise his purchase rights at any time up to the third anniversary of the agreement. The following is a summary of the status of the Companys stock warrants as of September 30, 2016: Number of Warrants Weighted-Average Exercise Price Weighted Average Remaining Contractual Life (in years) Outstanding at December 31, 2014 250,000 Granted 350,000 -- Exercised -- -- Forfeited/Cancelled -- -- Outstanding at December 31, 2015 600,000 $ 0.500 1.85 Exercisable at December 31, 2015 250,000 $ 0.500 1.47 Outstanding at December 31, 2015 600,000 Granted 778,346 -- Exercised -- -- Forfeited/Cancelled (200,000) -- Outstanding at September 30, 2016 1,178,346 $ 0.259 3.25 Exercisable at September 30, 2016 1,078,346 $ 0.237 3.40 The following is a summary of the status of the status of the stock options that have been granted to employees and directors under the Companys 2012 Stock Incentive Plan. Number of Options Weighted-Average Exercise Price Weighted Average Remaining Contractual Life (in years) Outstanding at December 31, 2014 3,460,834 Granted 991,250 -- Exercised -- -- Forfeited/Cancelled (1,462,084) -- Outstanding at December 31, 2015 2,990,000 $ 0.426 8.10 Exercisable at December 31, 2015 1,944,167 $ 0.561 7.03 Outstanding at December 31, 2015 2,990,000 Granted -- -- Exercised -- -- Forfeited/Cancelled (1,442,500) -- Outstanding at September 30, 2016 1,547,500 $ 0.389 7.35 Exercisable at September 30, 2016 831,666 $ 0.500 6.44 </t>
  </si>
  <si>
    <t>Supplemental Disclosure of Cash Flow Information Disclosure</t>
  </si>
  <si>
    <t xml:space="preserve">NOTE 13 - SUPPLEMENTAL DISCLOSURE OF CASH FLOW INFORMATION The following table presents certain supplemental cash flow information: NINE MONTHS ENDED SEPTEMBER 30, 2016 2015 Cash paid for interest $ 1,147 $ 1,059 Cash paid for interest - related party $ -- $ 54 Cash paid for income taxes $ -- $ -- Conversion of advances to notes payable $ 182,000 $ -- Conversion of advances to notes payable - related party $ 100,000 $ -- Shares issued for prepaid expenses $ 70,000 $ 34,729 Shares issued for accounts payable $ -- $ 300,000 Shares returned for legal settlement $ (1,595,000) $ -- </t>
  </si>
  <si>
    <t>Subsequent Events</t>
  </si>
  <si>
    <t>NOTE 14 - SUBSEQUENT EVENTS In the period between September 30, and November 10, 2016, the Company issued an additional 227,361 shares of its common stock. Of these previously authorized shares, 127,500 were issued to consultants in accordance with the terms of their consulting agreements, and 99,861 shares were issued as payment for legal fees.</t>
  </si>
  <si>
    <t>Summary of Significant Accounting Policies: Cash and Cash Equivalents, Policy (Policies)</t>
  </si>
  <si>
    <t>Policies</t>
  </si>
  <si>
    <t>Cash and Cash Equivalents, Policy</t>
  </si>
  <si>
    <t>Cash and cash equivalents The Company considers cash and cash equivalents to include all stable, highly liquid investments with an original maturity of three months or less from the date of purchase.</t>
  </si>
  <si>
    <t>Summary of Significant Accounting Policies: Use of Estimates Policy (Policies)</t>
  </si>
  <si>
    <t>Use of Estimates Policy</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Summary of Significant Accounting Policies: Revenue Recognition Policy (Policies)</t>
  </si>
  <si>
    <t>Revenue Recognition Policy</t>
  </si>
  <si>
    <t>Revenue recognition Revenue is derived on a per transaction basis through the Companys gateway and payments platform. The Company also earns revenue for services, account establishment fees and licensure on Software as a Service (SaaS) basis, and on a performance basis, such as when a client acquires a new customer through our platform. Revenue is recognized in accordance with Staff Accounting Bulletin (SAB) No. 101,  Revenue Recognition in Financial Statements</t>
  </si>
  <si>
    <t>Summary of Significant Accounting Policies: Accounts Receivable Policy (Policies)</t>
  </si>
  <si>
    <t>Accounts Receivable Policy</t>
  </si>
  <si>
    <t>Accounts receivable, net Accounts receivable is reported at the customers outstanding balances, less any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Interest is not accrued on overdue accounts receivable.</t>
  </si>
  <si>
    <t>Summary of Significant Accounting Policies: Inventory Policy (Policies)</t>
  </si>
  <si>
    <t>Inventory Policy</t>
  </si>
  <si>
    <t xml:space="preserve">Inventory Inventory consists of merchandise held for sale in the ordinary course of business, including cost of freight and other miscellaneous acquisition costs, and stated at the lower of cost or market. The Company records a write-down for inventory items which have become obsolete or are in excess of anticipated demand or net realizable value. We periodically perform a detailed review of inventory that considers multiple factors including demand forecasts, market conditions, product life cycle status, product development plans and current sales levels. If actual demand or market conditions for the Companys products are less favorable than forecasted or if unforeseen changes negatively affect the utility of our inventory, additional write-downs may be required. </t>
  </si>
  <si>
    <t>Summary of Significant Accounting Policies: Property and Equipment Policy (Policies)</t>
  </si>
  <si>
    <t>Property and Equipment Policy</t>
  </si>
  <si>
    <t xml:space="preserve">Property and equipmen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Computer software 3 years Computer hardware 5 years Office furniture 7 years </t>
  </si>
  <si>
    <t>Summary of Significant Accounting Policies: Long-lived Assets Policy (Policies)</t>
  </si>
  <si>
    <t>Long-lived Assets Policy</t>
  </si>
  <si>
    <t>Long-lived assets The Company accounts for its long-lived assets in accordance with ASC Topic 360-10-05,  Accounting for the Impairment or Disposal of Long-Lived Assets</t>
  </si>
  <si>
    <t>Summary of Significant Accounting Policies: Fair Value of Financial Instruments Policy (Policies)</t>
  </si>
  <si>
    <t>Fair Value of Financial Instruments Policy</t>
  </si>
  <si>
    <t>Fair value of financial instruments We account for non-recurring fair value measurements of our non-financial assets and liabilities in accordance with ASC 820-10 Fair Value Measurement. This guidance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 · ·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Due to the short-term nature of our financial assets and liabilities, we consider their carrying amounts to approximate fair value.</t>
  </si>
  <si>
    <t>Summary of Significant Accounting Policies: Goodwill Policy (Policies)</t>
  </si>
  <si>
    <t>Goodwill Policy</t>
  </si>
  <si>
    <t xml:space="preserve">Goodwill We account for goodwill in accordance with ASC Topic 805-30-25,  Accounting for Business Combinations Accounting for Goodwill - Subsequent Measurement ASC Topic 805-30-25 requires that the acquirer recognize goodwill as of the acquisition date as the excess of the fair value of the consideration transferred over the fair value of the net acquisition-date amounts of the identifiable assets and liabilities assumed. ASC Topic 350-20-35 requires that goodwill acquired in a purchase and determined to have an indefinite useful life is not amortized, but instead tested for impairment annually or more frequently when events or circumstances indicate that the carrying value of a reporting unit more likely than not exceeds its fair value. Our annual goodwill impairment testing date is December 31 of each year. The Company first assesses qualitative factors to determine whether its necessary to perform the two-step goodwill impairment test. Impairment is the condition that exists when the carrying amount of goodwill exceeds its implied fair value. If the qualitative assessment results in an indication that its more likely than not that the fair value of a reporting unit is less than its carrying amount, then a quantitative assessment must be performed. Management has determined that the Company has one reporting unit for purposes of testing goodwill. The quantitative analysis involves estimating the fair value of its reporting unit utilizing a combination of valuation methods including market capitalization, the income approach and cash flows. Income and cash flow forecasts were used in the evaluation of goodwill based on managements estimate of future performance. If goodwill is determined to be impaired as a result of this analysis, an impairment loss is recorded equal to the difference between the assets carrying value and fair value. The Company recorded an impairment to its goodwill for each of the years ended December 31, 2015 and 2014, and for the quarter ended September 30, 2016, as further discussed in Note 8. </t>
  </si>
  <si>
    <t>Summary of Significant Accounting Policies: Capitalized Software Development Costs Policy (Policies)</t>
  </si>
  <si>
    <t>Capitalized Software Development Costs Policy</t>
  </si>
  <si>
    <t xml:space="preserve">Capitalized software development costs We capitalize internal software development costs subsequent to establishing technological feasibility of a software application. Capitalized software development costs represent the costs associated with the internal development of the Companys software applications. Amortization of such costs is recorded on a software application-by-application basis, based on the greater of the proportion of current year sales to the total of current and estimated future sales for the applications or the straight-line method over the remaining estimated useful life of the software application. We continually evaluate the recoverability of capitalized software costs and will charge to operations amounts that are deemed unrecoverable for projects we may abandon. The Company recorded an impairment to its software development costs for the year ended December 31, 2015 and for the quarters ended June 30 and September 30, 2016. </t>
  </si>
  <si>
    <t>Summary of Significant Accounting Policies: Beneficial Conversion Feature Policy (Policies)</t>
  </si>
  <si>
    <t>Beneficial Conversion Feature Policy</t>
  </si>
  <si>
    <t>Beneficial Conversion Feature If the conversion features of conventional convertible debt provide for a rate of conversion that is below market value, this feature is characterized as a beneficial conversion feature (BCF). A BCF is recorded by the Company as a debt discount pursuant to ASC Topic 470-20  Debt with Conversion and Other Options</t>
  </si>
  <si>
    <t>Summary of Significant Accounting Policies: Debt Discount Policy (Policies)</t>
  </si>
  <si>
    <t>Debt Discount Policy</t>
  </si>
  <si>
    <t>Debt Discount The Company determines if the convertible debenture should be accounted for as liability or equity under ASC 480, Liabilities - Distinguishing Liabilities from Equity (ASC 480).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 · If the entity determined the instrument meets the guidance under ASC 480 the instrument is accounted for as a liability with a respective debt discount. The Company records debt discounts in connection with raising funds through the issuance of promissory notes (see Notes 9 and 10). These costs are amortized to non-cash interest expense over the life of the debt. If a conversion of the underlying debt occurs, a proportionate share of the unamortized amounts is immediately expensed.</t>
  </si>
  <si>
    <t>Summary of Significant Accounting Policies: Stock-based Compensation, Policy (Policies)</t>
  </si>
  <si>
    <t>Stock-based Compensation, Policy</t>
  </si>
  <si>
    <t xml:space="preserve">Stock-based compensation We account for stock-based payments to employees in accordance with ASC 718,  Stock Compensation We account for stock-based payments to non-employees in accordance with ASC 505-50,  Equity-Based Payments to Non-Employees We estimate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as compensation under ASC Topic 505-50. In accordance with ASC 505-50, the cost of stock-based compensation is measured at the grant date based on the fair value of the award and is recognized over the vesting period. The value of the stock-based award is determined using the Black-Scholes option-pricing model, whereby compensation cost is the excess of the fair value of the award as determined by the pricing model at the grant date or other measurement date over the amount that must be paid to acquire the stock. </t>
  </si>
  <si>
    <t>Summary of Significant Accounting Policies: Loss Per Share Policy (Policies)</t>
  </si>
  <si>
    <t>Loss Per Share Policy</t>
  </si>
  <si>
    <t>Loss per share We report earnings (loss) per share in accordance with ASC Topic 260-10, " Earnings per Share</t>
  </si>
  <si>
    <t>Summary of Significant Accounting Policies: Income Taxes Policy (Policies)</t>
  </si>
  <si>
    <t>Income Taxes Policy</t>
  </si>
  <si>
    <t>Income taxes We account for income taxes under the provisions of ASC Topic 740,  Income Taxes</t>
  </si>
  <si>
    <t>Summary of Significant Accounting Policies: Recent Accounting Pronouncements (Policies)</t>
  </si>
  <si>
    <t>Recent Accounting Pronouncements</t>
  </si>
  <si>
    <t>Recent accounting pronouncements We continually assess any new accounting pronouncements to determine their applicability to the Company. Where it is determined that a new accounting pronouncement affects the Companys financial reporting, we undertake a study to determine the consequence of the change to our financial statements and assure there are proper controls in place to ascertain that our financials properly reflect the change. In March 2016, the Financial Accounting Standards Board ("FASB") issued Accounting Standards Update ("ASU") No. 2016-09, " Compensation - Stock Compensation (Topic 718): Improvements to Employee Share-Based Payment Accounting</t>
  </si>
  <si>
    <t>Summary of Significant Accounting Policies: Property and Equipment Policy: Property and equipment estimated useful lives (Tables)</t>
  </si>
  <si>
    <t>Tables/Schedules</t>
  </si>
  <si>
    <t>Property and equipment estimated useful lives</t>
  </si>
  <si>
    <t xml:space="preserve"> Computer software 3 years Computer hardware 5 years Office furniture 7 years</t>
  </si>
  <si>
    <t>Accounts Receivable, Net, Disclosure: Schedule of Accounts Receivable (Tables)</t>
  </si>
  <si>
    <t>Schedule of Accounts Receivable</t>
  </si>
  <si>
    <t xml:space="preserve"> SEPTEMBER 30, DECEMBER 31, 2016 2015 Due from customers and vendors $ 31,108 $ 26,773 Due from sale of residual assets -- 75,374 Due from processing activity 234,250 2,949 Allowance for uncollectible accounts (75,000) -- Total accounts receivable, net $ 190,358 $ 105,096</t>
  </si>
  <si>
    <t>Prepaid Expenses and Deposits Disclosure: Schedule of Prepaid Expenses and Deposits (Tables)</t>
  </si>
  <si>
    <t>Schedule of Prepaid Expenses and Deposits</t>
  </si>
  <si>
    <t xml:space="preserve"> SEPTEMBER 30, DECEMBER 31, 2016 2015 Prepaid insurance $ 9,625 $ 44,275 Prepaid license and trademark fees -- 1,610,000 Prepaid consulting fees 131,566 129,751 Other prepaid expenses -- 5,521 Total prepaid expenses and deposits $ 141,191 $ 1,789,547</t>
  </si>
  <si>
    <t>Property and Equipment, Net, Disclosure: Schedule of Property and Equipment (Tables)</t>
  </si>
  <si>
    <t>Schedule of Property and Equipment</t>
  </si>
  <si>
    <t xml:space="preserve"> SEPTEMBER 30, DECEMBER 31, 2016 2015 Office furniture &amp; equipment $ 35,710 $ 31,847 Less: accumulated depreciation (19,140) (14,926) Total property and equipment, net $ 16,570 $ 16,921</t>
  </si>
  <si>
    <t>Other Intangible Assets, Net, Disclosure: Schedule of Intangible Assets (Tables)</t>
  </si>
  <si>
    <t>Schedule of Intangible Assets</t>
  </si>
  <si>
    <t xml:space="preserve"> SEPTEMBER 30, ACCUMULATED SEPTEMBER 30, 2016 GROSS AMORTIZATION 2016 NET Capitalized software costs $ 1,562,704 $ (622,824) $ 939,880 License agreements and contracts 75,000 (6,250) 68,750 Domain names 85,000 (30,572) 54,428 $ 1,722,704 $ (659,646) $ 1,063,058 DECEMBER 31, ACCUMULATED DECEMBER 31, 2015 GROSS AMORTIZATION 2015 NET Capitalized software costs $ 2,048,998 $ (763,684) $ 1,285,314 License agreements and contracts 75,000 -- 75,000 Domain names 85,000 (22,564) 62,436 $ 2,208,998 $ (786,248) $ 1,422,750</t>
  </si>
  <si>
    <t>Goodwill Disclosure: Schedule of Goodwill (Tables)</t>
  </si>
  <si>
    <t>Schedule of Goodwill</t>
  </si>
  <si>
    <t xml:space="preserve"> SEPTEMBER 30, DECEMBER 31, 2016 2015 Goodwill $ 5,976,198 $ 5,976,198 Less: accumulated impairment loss (2,679,970) (1,339,986) Total goodwill, net $ 3,296,228 $ 4,636,212</t>
  </si>
  <si>
    <t>Warrants and Options Disclosure: Schedule of Stock Warrants (Tables)</t>
  </si>
  <si>
    <t>Schedule of Stock Warrants</t>
  </si>
  <si>
    <t xml:space="preserve"> Number of Warrants Weighted-Average Exercise Price Weighted Average Remaining Contractual Life (in years) Outstanding at December 31, 2014 250,000 Granted 350,000 -- Exercised -- -- Forfeited/Cancelled -- -- Outstanding at December 31, 2015 600,000 $ 0.500 1.85 Exercisable at December 31, 2015 250,000 $ 0.500 1.47 Outstanding at December 31, 2015 600,000 Granted 778,346 -- Exercised -- -- Forfeited/Cancelled (200,000) -- Outstanding at September 30, 2016 1,178,346 $ 0.259 3.25 Exercisable at September 30, 2016 1,078,346 $ 0.237 3.40</t>
  </si>
  <si>
    <t>Warrants and Options Disclosure: Schedule of Stock Options (Tables)</t>
  </si>
  <si>
    <t>Schedule of Stock Options</t>
  </si>
  <si>
    <t xml:space="preserve"> Number of Options Weighted-Average Exercise Price Weighted Average Remaining Contractual Life (in years) Outstanding at December 31, 2014 3,460,834 Granted 991,250 -- Exercised -- -- Forfeited/Cancelled (1,462,084) -- Outstanding at December 31, 2015 2,990,000 $ 0.426 8.10 Exercisable at December 31, 2015 1,944,167 $ 0.561 7.03 Outstanding at December 31, 2015 2,990,000 Granted -- -- Exercised -- -- Forfeited/Cancelled (1,442,500) -- Outstanding at September 30, 2016 1,547,500 $ 0.389 7.35 Exercisable at September 30, 2016 831,666 $ 0.500 6.44</t>
  </si>
  <si>
    <t>Supplemental Disclosure of Cash Flow Information Disclosure: Schedule of Supplemental Cash Flow Information (Tables)</t>
  </si>
  <si>
    <t>Schedule of Supplemental Cash Flow Information</t>
  </si>
  <si>
    <t xml:space="preserve"> NINE MONTHS ENDED SEPTEMBER 30, 2016 2015 Cash paid for interest $ 1,147 $ 1,059 Cash paid for interest - related party $ -- $ 54 Cash paid for income taxes $ -- $ -- Conversion of advances to notes payable $ 182,000 $ -- Conversion of advances to notes payable - related party $ 100,000 $ -- Shares issued for prepaid expenses $ 70,000 $ 34,729 Shares issued for accounts payable $ -- $ 300,000 Shares returned for legal settlement $ (1,595,000) $ --</t>
  </si>
  <si>
    <t>Summary of Significant Accounting Policies: Property and Equipment Policy: Property and equipment estimated useful lives (Details)</t>
  </si>
  <si>
    <t>Software and Software Development Costs</t>
  </si>
  <si>
    <t>Property, Plant and Equipment, Useful Life</t>
  </si>
  <si>
    <t>3 years</t>
  </si>
  <si>
    <t>Computer Equipment</t>
  </si>
  <si>
    <t>5 years</t>
  </si>
  <si>
    <t>Furniture and Fixtures</t>
  </si>
  <si>
    <t>7 years</t>
  </si>
  <si>
    <t>Summary of Significant Accounting Policies: Loss Per Share Policy (Details)</t>
  </si>
  <si>
    <t>Details</t>
  </si>
  <si>
    <t>Potential common shares excluded from the computation of diluted earnings per share</t>
  </si>
  <si>
    <t>Going Concern (Details) - USD ($)</t>
  </si>
  <si>
    <t>Net loss incurred</t>
  </si>
  <si>
    <t>Accumulated deficit at end of period</t>
  </si>
  <si>
    <t>Accounts Receivable, Net, Disclosure: Schedule of Accounts Receivable (Details) - USD ($)</t>
  </si>
  <si>
    <t>Allowance for uncollectible accounts</t>
  </si>
  <si>
    <t>Due from customers and vendors</t>
  </si>
  <si>
    <t>Accounts receivable, gross</t>
  </si>
  <si>
    <t>Due from sale of residual assets</t>
  </si>
  <si>
    <t>Due from processing activity</t>
  </si>
  <si>
    <t>Prepaid Expenses and Deposits Disclosure: Schedule of Prepaid Expenses and Deposits (Details) - USD ($)</t>
  </si>
  <si>
    <t>Prepaid expenses and other assets</t>
  </si>
  <si>
    <t>Prepaid insurances</t>
  </si>
  <si>
    <t>Prepaid license and trademark fees</t>
  </si>
  <si>
    <t>Prepaid consulting fees</t>
  </si>
  <si>
    <t>Other prepaid expenses</t>
  </si>
  <si>
    <t>Property and Equipment, Net, Disclosure: Schedule of Property and Equipment (Details) - USD ($)</t>
  </si>
  <si>
    <t>Office furniture &amp; equipment</t>
  </si>
  <si>
    <t>Less, accumulated depreciation</t>
  </si>
  <si>
    <t>Total property and equipment, net</t>
  </si>
  <si>
    <t>Property and Equipment, Net, Disclosure (Details) - USD ($)</t>
  </si>
  <si>
    <t>Depreciation expense</t>
  </si>
  <si>
    <t>Other Intangible Assets, Net, Disclosure: Schedule of Intangible Assets (Details) - USD ($)</t>
  </si>
  <si>
    <t>Jun. 30, 2016</t>
  </si>
  <si>
    <t>Intangible assets, gross</t>
  </si>
  <si>
    <t>Accumulated amortization of intangible assets</t>
  </si>
  <si>
    <t>Capitalized software costs</t>
  </si>
  <si>
    <t>License agreements and contracts</t>
  </si>
  <si>
    <t>Domain names</t>
  </si>
  <si>
    <t>Other Intangible Assets, Net, Disclosure (Details) - USD ($)</t>
  </si>
  <si>
    <t>Amortization expense related to capitalized software</t>
  </si>
  <si>
    <t>Goodwill Disclosure: Schedule of Goodwill (Details) - USD ($)</t>
  </si>
  <si>
    <t>Goodwill, gross</t>
  </si>
  <si>
    <t>(Less) accumulated impairment loss on goodwill</t>
  </si>
  <si>
    <t>Notes Payable Disclosure (Details) - USD ($)</t>
  </si>
  <si>
    <t>May 18, 2016</t>
  </si>
  <si>
    <t>Dec. 15, 2011</t>
  </si>
  <si>
    <t>Amount of note repaid</t>
  </si>
  <si>
    <t>Convertible Promissory Note - May 18, 2016</t>
  </si>
  <si>
    <t>Notes payable</t>
  </si>
  <si>
    <t>Debt discount attributed to note</t>
  </si>
  <si>
    <t>Promissory Grid Note - Dec 15, 2011</t>
  </si>
  <si>
    <t>Long Term Notes Payable Disclosure (Details) - Related party promissory note - March 25, 2016 - USD ($)</t>
  </si>
  <si>
    <t>Mar. 25, 2016</t>
  </si>
  <si>
    <t>Stockholders' Equity Disclosure (Details) - USD ($)</t>
  </si>
  <si>
    <t>1 Months Ended</t>
  </si>
  <si>
    <t>6 Months Ended</t>
  </si>
  <si>
    <t>Nov. 10, 2016</t>
  </si>
  <si>
    <t>Mar. 31, 2016</t>
  </si>
  <si>
    <t>Common stock authorized to be issued</t>
  </si>
  <si>
    <t>Par value of common stock</t>
  </si>
  <si>
    <t>Common stock issued for cash</t>
  </si>
  <si>
    <t>Proceeds from stock issued for cash</t>
  </si>
  <si>
    <t>Common stock issued, previously authorized</t>
  </si>
  <si>
    <t>Value of common stock issued, previously authorized</t>
  </si>
  <si>
    <t>Common stock sold for cash</t>
  </si>
  <si>
    <t>Common stock authorized for issuance</t>
  </si>
  <si>
    <t>Board of Directors Consulting Agreements</t>
  </si>
  <si>
    <t>For legal services</t>
  </si>
  <si>
    <t>Common stock issued for services</t>
  </si>
  <si>
    <t>Advisory Board and consultants for advisory services</t>
  </si>
  <si>
    <t>Chief Executive Officer as compensation for services</t>
  </si>
  <si>
    <t>Directors of the Company for services</t>
  </si>
  <si>
    <t>Value of stock issued for services</t>
  </si>
  <si>
    <t>HWW license agreement</t>
  </si>
  <si>
    <t>Common stock returned to the Company</t>
  </si>
  <si>
    <t>HWW principals</t>
  </si>
  <si>
    <t>Former CEO as part of transition agreement</t>
  </si>
  <si>
    <t>Consultant as compensation for services</t>
  </si>
  <si>
    <t>Board of Directors and Consultants for Services</t>
  </si>
  <si>
    <t>Warrants and Options Disclosure: Schedule of Stock Warrants (Details) - $ / shares</t>
  </si>
  <si>
    <t>12 Months Ended</t>
  </si>
  <si>
    <t>Dec. 31, 2014</t>
  </si>
  <si>
    <t>Number of warrants outstanding</t>
  </si>
  <si>
    <t>Number of warrants granted</t>
  </si>
  <si>
    <t>Weighted-Average Exercise Price (Warrants outstanding)</t>
  </si>
  <si>
    <t>Number of warrants forfeited/cancelled</t>
  </si>
  <si>
    <t>Warrants and Options Disclosure: Schedule of Stock Options (Details) - $ / shares</t>
  </si>
  <si>
    <t>Number of options outstanding</t>
  </si>
  <si>
    <t>Number of options granted in period</t>
  </si>
  <si>
    <t>Number of options cancelled during the period</t>
  </si>
  <si>
    <t>Weighted average exercise price (options outstanding)</t>
  </si>
  <si>
    <t>Number of options exercisable</t>
  </si>
  <si>
    <t>Weighted average exercise price (options exercisable)</t>
  </si>
  <si>
    <t>Supplemental Disclosure of Cash Flow Information Disclosure: Schedule of Supplemental Cash Flow Information (Details) - USD ($)</t>
  </si>
  <si>
    <t>Cash paid for interest</t>
  </si>
  <si>
    <t>Cash paid for interest - related party</t>
  </si>
  <si>
    <t>Conversion of advances to notes payable</t>
  </si>
  <si>
    <t>Noncash transaction, value recorded</t>
  </si>
  <si>
    <t>Conversion of advances to notes payable - related party</t>
  </si>
  <si>
    <t>Shares issued for prepaid expenses</t>
  </si>
  <si>
    <t>Shares issued for accounts payable</t>
  </si>
  <si>
    <t>Shares returned for legal settlement</t>
  </si>
  <si>
    <t>Noncash transaction, value out</t>
  </si>
  <si>
    <t>Subsequent Events (Details)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6" t="n">
        <v>1403802</v>
      </c>
    </row>
    <row r="9" spans="1:2">
      <c r="A9" s="4" t="s">
        <v>12</v>
      </c>
      <c r="B9" s="4" t="s">
        <v>13</v>
      </c>
    </row>
    <row r="10" spans="1:2">
      <c r="A10" s="4" t="s">
        <v>14</v>
      </c>
      <c r="B10" s="6" t="n">
        <v>69822628</v>
      </c>
    </row>
    <row r="11" spans="1:2">
      <c r="A11" s="4" t="s">
        <v>15</v>
      </c>
      <c r="B11" s="4" t="s">
        <v>16</v>
      </c>
    </row>
    <row r="12" spans="1:2">
      <c r="A12" s="4" t="s">
        <v>17</v>
      </c>
      <c r="B12" s="4" t="s">
        <v>18</v>
      </c>
    </row>
    <row r="13" spans="1:2">
      <c r="A13" s="4" t="s">
        <v>19</v>
      </c>
      <c r="B13" s="4" t="s">
        <v>20</v>
      </c>
    </row>
    <row r="14" spans="1:2">
      <c r="A14" s="4" t="s">
        <v>21</v>
      </c>
      <c r="B14" s="4" t="s">
        <v>20</v>
      </c>
    </row>
    <row r="15" spans="1:2">
      <c r="A15" s="4" t="s">
        <v>22</v>
      </c>
      <c r="B15" s="6" t="n">
        <v>2016</v>
      </c>
    </row>
    <row r="16" spans="1:2">
      <c r="A16" s="4" t="s">
        <v>23</v>
      </c>
      <c r="B16" s="5"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3</v>
      </c>
      <c r="B1" s="2" t="s">
        <v>1</v>
      </c>
    </row>
    <row r="2" spans="1:2">
      <c r="B2" s="2" t="s">
        <v>28</v>
      </c>
    </row>
    <row r="3" spans="1:2">
      <c r="A3" s="3" t="s">
        <v>135</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5</v>
      </c>
      <c r="B1" s="2" t="s">
        <v>1</v>
      </c>
    </row>
    <row r="2" spans="1:2">
      <c r="B2" s="2" t="s">
        <v>28</v>
      </c>
    </row>
    <row r="3" spans="1:2">
      <c r="A3" s="3" t="s">
        <v>13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7</v>
      </c>
      <c r="B1" s="2" t="s">
        <v>1</v>
      </c>
    </row>
    <row r="2" spans="1:2">
      <c r="B2" s="2" t="s">
        <v>28</v>
      </c>
    </row>
    <row r="3" spans="1:2">
      <c r="A3" s="3" t="s">
        <v>135</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9</v>
      </c>
      <c r="B1" s="2" t="s">
        <v>1</v>
      </c>
    </row>
    <row r="2" spans="1:2">
      <c r="B2" s="2" t="s">
        <v>28</v>
      </c>
    </row>
    <row r="3" spans="1:2">
      <c r="A3" s="3" t="s">
        <v>135</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1</v>
      </c>
      <c r="B1" s="2" t="s">
        <v>1</v>
      </c>
    </row>
    <row r="2" spans="1:2">
      <c r="B2" s="2" t="s">
        <v>28</v>
      </c>
    </row>
    <row r="3" spans="1:2">
      <c r="A3" s="3" t="s">
        <v>135</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3</v>
      </c>
      <c r="B1" s="2" t="s">
        <v>1</v>
      </c>
    </row>
    <row r="2" spans="1:2">
      <c r="B2" s="2" t="s">
        <v>28</v>
      </c>
    </row>
    <row r="3" spans="1:2">
      <c r="A3" s="3" t="s">
        <v>135</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5</v>
      </c>
      <c r="B1" s="2" t="s">
        <v>1</v>
      </c>
    </row>
    <row r="2" spans="1:2">
      <c r="B2" s="2" t="s">
        <v>28</v>
      </c>
    </row>
    <row r="3" spans="1:2">
      <c r="A3" s="3" t="s">
        <v>135</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7</v>
      </c>
      <c r="B1" s="2" t="s">
        <v>1</v>
      </c>
    </row>
    <row r="2" spans="1:2">
      <c r="B2" s="2" t="s">
        <v>28</v>
      </c>
    </row>
    <row r="3" spans="1:2">
      <c r="A3" s="3" t="s">
        <v>135</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59</v>
      </c>
      <c r="B1" s="2" t="s">
        <v>1</v>
      </c>
    </row>
    <row r="2" spans="1:2">
      <c r="B2" s="2" t="s">
        <v>28</v>
      </c>
    </row>
    <row r="3" spans="1:2">
      <c r="A3" s="3" t="s">
        <v>135</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1</v>
      </c>
      <c r="B1" s="2" t="s">
        <v>1</v>
      </c>
    </row>
    <row r="2" spans="1:2">
      <c r="B2" s="2" t="s">
        <v>28</v>
      </c>
    </row>
    <row r="3" spans="1:2">
      <c r="A3" s="3" t="s">
        <v>135</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7</v>
      </c>
      <c r="B1" s="2" t="s">
        <v>28</v>
      </c>
      <c r="C1" s="2" t="s">
        <v>29</v>
      </c>
    </row>
    <row r="2" spans="1:3">
      <c r="A2" s="3" t="s">
        <v>30</v>
      </c>
    </row>
    <row r="3" spans="1:3">
      <c r="A3" s="4" t="s">
        <v>31</v>
      </c>
      <c r="B3" s="7" t="n">
        <v>15779</v>
      </c>
      <c r="C3" s="7" t="n">
        <v>161226</v>
      </c>
    </row>
    <row r="4" spans="1:3">
      <c r="A4" s="4" t="s">
        <v>32</v>
      </c>
      <c r="B4" s="6" t="n">
        <v>190358</v>
      </c>
      <c r="C4" s="6" t="n">
        <v>105096</v>
      </c>
    </row>
    <row r="5" spans="1:3">
      <c r="A5" s="4" t="s">
        <v>33</v>
      </c>
      <c r="B5" s="6" t="n">
        <v>141191</v>
      </c>
      <c r="C5" s="6" t="n">
        <v>1789547</v>
      </c>
    </row>
    <row r="6" spans="1:3">
      <c r="A6" s="4" t="s">
        <v>34</v>
      </c>
      <c r="B6" s="6" t="n">
        <v>10579</v>
      </c>
      <c r="C6" s="6" t="n">
        <v>10579</v>
      </c>
    </row>
    <row r="7" spans="1:3">
      <c r="A7" s="4" t="s">
        <v>35</v>
      </c>
      <c r="B7" s="6" t="n">
        <v>357907</v>
      </c>
      <c r="C7" s="6" t="n">
        <v>2066448</v>
      </c>
    </row>
    <row r="8" spans="1:3">
      <c r="A8" s="3" t="s">
        <v>36</v>
      </c>
    </row>
    <row r="9" spans="1:3">
      <c r="A9" s="4" t="s">
        <v>37</v>
      </c>
      <c r="B9" s="6" t="n">
        <v>16570</v>
      </c>
      <c r="C9" s="6" t="n">
        <v>16921</v>
      </c>
    </row>
    <row r="10" spans="1:3">
      <c r="A10" s="4" t="s">
        <v>38</v>
      </c>
      <c r="B10" s="6" t="n">
        <v>3296228</v>
      </c>
      <c r="C10" s="6" t="n">
        <v>4636212</v>
      </c>
    </row>
    <row r="11" spans="1:3">
      <c r="A11" s="4" t="s">
        <v>39</v>
      </c>
      <c r="B11" s="6" t="n">
        <v>1063058</v>
      </c>
      <c r="C11" s="6" t="n">
        <v>1422750</v>
      </c>
    </row>
    <row r="12" spans="1:3">
      <c r="A12" s="4" t="s">
        <v>40</v>
      </c>
      <c r="B12" s="6" t="n">
        <v>4375856</v>
      </c>
      <c r="C12" s="6" t="n">
        <v>6075883</v>
      </c>
    </row>
    <row r="13" spans="1:3">
      <c r="A13" s="4" t="s">
        <v>41</v>
      </c>
      <c r="B13" s="6" t="n">
        <v>4733763</v>
      </c>
      <c r="C13" s="6" t="n">
        <v>8142331</v>
      </c>
    </row>
    <row r="14" spans="1:3">
      <c r="A14" s="3" t="s">
        <v>42</v>
      </c>
    </row>
    <row r="15" spans="1:3">
      <c r="A15" s="4" t="s">
        <v>43</v>
      </c>
      <c r="B15" s="6" t="n">
        <v>231945</v>
      </c>
      <c r="C15" s="6" t="n">
        <v>342201</v>
      </c>
    </row>
    <row r="16" spans="1:3">
      <c r="A16" s="4" t="s">
        <v>44</v>
      </c>
      <c r="C16" s="6" t="n">
        <v>190000</v>
      </c>
    </row>
    <row r="17" spans="1:3">
      <c r="A17" s="4" t="s">
        <v>45</v>
      </c>
      <c r="B17" s="6" t="n">
        <v>164750</v>
      </c>
      <c r="C17" s="6" t="n">
        <v>14437</v>
      </c>
    </row>
    <row r="18" spans="1:3">
      <c r="A18" s="4" t="s">
        <v>46</v>
      </c>
      <c r="B18" s="6" t="n">
        <v>51052</v>
      </c>
      <c r="C18" s="6" t="n">
        <v>66053</v>
      </c>
    </row>
    <row r="19" spans="1:3">
      <c r="A19" s="4" t="s">
        <v>47</v>
      </c>
      <c r="B19" s="6" t="n">
        <v>447747</v>
      </c>
      <c r="C19" s="6" t="n">
        <v>612691</v>
      </c>
    </row>
    <row r="20" spans="1:3">
      <c r="A20" s="3" t="s">
        <v>48</v>
      </c>
    </row>
    <row r="21" spans="1:3">
      <c r="A21" s="4" t="s">
        <v>49</v>
      </c>
      <c r="B21" s="6" t="n">
        <v>21331</v>
      </c>
    </row>
    <row r="22" spans="1:3">
      <c r="A22" s="4" t="s">
        <v>50</v>
      </c>
      <c r="B22" s="6" t="n">
        <v>78404</v>
      </c>
    </row>
    <row r="23" spans="1:3">
      <c r="A23" s="4" t="s">
        <v>51</v>
      </c>
      <c r="B23" s="6" t="n">
        <v>99735</v>
      </c>
    </row>
    <row r="24" spans="1:3">
      <c r="A24" s="4" t="s">
        <v>52</v>
      </c>
      <c r="B24" s="6" t="n">
        <v>547482</v>
      </c>
      <c r="C24" s="6" t="n">
        <v>612691</v>
      </c>
    </row>
    <row r="25" spans="1:3">
      <c r="A25" s="3" t="s">
        <v>53</v>
      </c>
    </row>
    <row r="26" spans="1:3">
      <c r="A26" s="4" t="s">
        <v>54</v>
      </c>
      <c r="B26" s="4" t="s">
        <v>55</v>
      </c>
      <c r="C26" s="4" t="s">
        <v>55</v>
      </c>
    </row>
    <row r="27" spans="1:3">
      <c r="A27" s="4" t="s">
        <v>56</v>
      </c>
      <c r="B27" s="6" t="n">
        <v>69823</v>
      </c>
      <c r="C27" s="6" t="n">
        <v>64297</v>
      </c>
    </row>
    <row r="28" spans="1:3">
      <c r="A28" s="4" t="s">
        <v>57</v>
      </c>
      <c r="B28" s="6" t="n">
        <v>342</v>
      </c>
      <c r="C28" s="6" t="n">
        <v>697</v>
      </c>
    </row>
    <row r="29" spans="1:3">
      <c r="A29" s="4" t="s">
        <v>58</v>
      </c>
      <c r="B29" s="6" t="n">
        <v>27415827</v>
      </c>
      <c r="C29" s="6" t="n">
        <v>26576761</v>
      </c>
    </row>
    <row r="30" spans="1:3">
      <c r="A30" s="4" t="s">
        <v>59</v>
      </c>
      <c r="B30" s="6" t="n">
        <v>-23299711</v>
      </c>
      <c r="C30" s="6" t="n">
        <v>-19112115</v>
      </c>
    </row>
    <row r="31" spans="1:3">
      <c r="A31" s="4" t="s">
        <v>60</v>
      </c>
      <c r="B31" s="6" t="n">
        <v>4186281</v>
      </c>
      <c r="C31" s="6" t="n">
        <v>7529640</v>
      </c>
    </row>
    <row r="32" spans="1:3">
      <c r="A32" s="4" t="s">
        <v>61</v>
      </c>
      <c r="B32" s="7" t="n">
        <v>4733763</v>
      </c>
      <c r="C32" s="7" t="n">
        <v>81423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8</v>
      </c>
    </row>
    <row r="3" spans="1:2">
      <c r="A3" s="3" t="s">
        <v>164</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7</v>
      </c>
      <c r="B1" s="2" t="s">
        <v>1</v>
      </c>
    </row>
    <row r="2" spans="1:2">
      <c r="B2" s="2" t="s">
        <v>28</v>
      </c>
    </row>
    <row r="3" spans="1:2">
      <c r="A3" s="3" t="s">
        <v>164</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8</v>
      </c>
    </row>
    <row r="3" spans="1:2">
      <c r="A3" s="3" t="s">
        <v>164</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8</v>
      </c>
    </row>
    <row r="3" spans="1:2">
      <c r="A3" s="3" t="s">
        <v>164</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76</v>
      </c>
      <c r="B1" s="2" t="s">
        <v>1</v>
      </c>
    </row>
    <row r="2" spans="1:2">
      <c r="B2" s="2" t="s">
        <v>28</v>
      </c>
    </row>
    <row r="3" spans="1:2">
      <c r="A3" s="3" t="s">
        <v>164</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8</v>
      </c>
    </row>
    <row r="3" spans="1:2">
      <c r="A3" s="3" t="s">
        <v>164</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8</v>
      </c>
    </row>
    <row r="3" spans="1:2">
      <c r="A3" s="3" t="s">
        <v>164</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8</v>
      </c>
    </row>
    <row r="3" spans="1:2">
      <c r="A3" s="3" t="s">
        <v>164</v>
      </c>
    </row>
    <row r="4" spans="1:2">
      <c r="A4" s="4" t="s">
        <v>186</v>
      </c>
      <c r="B4"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88</v>
      </c>
      <c r="B1" s="2" t="s">
        <v>1</v>
      </c>
    </row>
    <row r="2" spans="1:2">
      <c r="B2" s="2" t="s">
        <v>28</v>
      </c>
    </row>
    <row r="3" spans="1:2">
      <c r="A3" s="3" t="s">
        <v>164</v>
      </c>
    </row>
    <row r="4" spans="1:2">
      <c r="A4" s="4" t="s">
        <v>189</v>
      </c>
      <c r="B4"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8</v>
      </c>
    </row>
    <row r="3" spans="1:2">
      <c r="A3" s="3" t="s">
        <v>164</v>
      </c>
    </row>
    <row r="4" spans="1:2">
      <c r="A4" s="4" t="s">
        <v>192</v>
      </c>
      <c r="B4" s="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62</v>
      </c>
      <c r="B1" s="2" t="s">
        <v>28</v>
      </c>
      <c r="C1" s="2" t="s">
        <v>29</v>
      </c>
    </row>
    <row r="2" spans="1:3">
      <c r="A2" s="3" t="s">
        <v>63</v>
      </c>
    </row>
    <row r="3" spans="1:3">
      <c r="A3" s="4" t="s">
        <v>64</v>
      </c>
      <c r="B3" s="8" t="n">
        <v>0.001</v>
      </c>
      <c r="C3" s="8" t="n">
        <v>0.001</v>
      </c>
    </row>
    <row r="4" spans="1:3">
      <c r="A4" s="4" t="s">
        <v>65</v>
      </c>
      <c r="B4" s="6" t="n">
        <v>50000000</v>
      </c>
      <c r="C4" s="6" t="n">
        <v>50000000</v>
      </c>
    </row>
    <row r="5" spans="1:3">
      <c r="A5" s="4" t="s">
        <v>66</v>
      </c>
      <c r="B5" s="8" t="n">
        <v>0.001</v>
      </c>
      <c r="C5" s="8" t="n">
        <v>0.001</v>
      </c>
    </row>
    <row r="6" spans="1:3">
      <c r="A6" s="4" t="s">
        <v>67</v>
      </c>
      <c r="B6" s="6" t="n">
        <v>300000000</v>
      </c>
      <c r="C6" s="6" t="n">
        <v>300000000</v>
      </c>
    </row>
    <row r="7" spans="1:3">
      <c r="A7" s="4" t="s">
        <v>68</v>
      </c>
      <c r="B7" s="6" t="n">
        <v>69822628</v>
      </c>
      <c r="C7" s="6" t="n">
        <v>64296519</v>
      </c>
    </row>
    <row r="8" spans="1:3">
      <c r="A8" s="4" t="s">
        <v>69</v>
      </c>
      <c r="B8" s="6" t="n">
        <v>69822628</v>
      </c>
      <c r="C8" s="6" t="n">
        <v>64296519</v>
      </c>
    </row>
    <row r="9" spans="1:3">
      <c r="A9" s="4" t="s">
        <v>70</v>
      </c>
      <c r="B9" s="6" t="n">
        <v>342214</v>
      </c>
      <c r="C9" s="6" t="n">
        <v>6968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8</v>
      </c>
    </row>
    <row r="3" spans="1:2">
      <c r="A3" s="3" t="s">
        <v>164</v>
      </c>
    </row>
    <row r="4" spans="1:2">
      <c r="A4" s="4" t="s">
        <v>195</v>
      </c>
      <c r="B4" s="4" t="s">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7</v>
      </c>
      <c r="B1" s="2" t="s">
        <v>1</v>
      </c>
    </row>
    <row r="2" spans="1:2">
      <c r="B2" s="2" t="s">
        <v>28</v>
      </c>
    </row>
    <row r="3" spans="1:2">
      <c r="A3" s="3" t="s">
        <v>164</v>
      </c>
    </row>
    <row r="4" spans="1:2">
      <c r="A4" s="4" t="s">
        <v>198</v>
      </c>
      <c r="B4" s="4" t="s">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8</v>
      </c>
    </row>
    <row r="3" spans="1:2">
      <c r="A3" s="3" t="s">
        <v>164</v>
      </c>
    </row>
    <row r="4" spans="1:2">
      <c r="A4" s="4" t="s">
        <v>201</v>
      </c>
      <c r="B4" s="4" t="s">
        <v>2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3</v>
      </c>
      <c r="B1" s="2" t="s">
        <v>1</v>
      </c>
    </row>
    <row r="2" spans="1:2">
      <c r="B2" s="2" t="s">
        <v>28</v>
      </c>
    </row>
    <row r="3" spans="1:2">
      <c r="A3" s="3" t="s">
        <v>164</v>
      </c>
    </row>
    <row r="4" spans="1:2">
      <c r="A4" s="4" t="s">
        <v>204</v>
      </c>
      <c r="B4" s="4" t="s">
        <v>2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06</v>
      </c>
      <c r="B1" s="2" t="s">
        <v>1</v>
      </c>
    </row>
    <row r="2" spans="1:2">
      <c r="B2" s="2" t="s">
        <v>28</v>
      </c>
    </row>
    <row r="3" spans="1:2">
      <c r="A3" s="3" t="s">
        <v>164</v>
      </c>
    </row>
    <row r="4" spans="1:2">
      <c r="A4" s="4" t="s">
        <v>207</v>
      </c>
      <c r="B4" s="4" t="s">
        <v>2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8</v>
      </c>
    </row>
    <row r="3" spans="1:2">
      <c r="A3" s="3" t="s">
        <v>164</v>
      </c>
    </row>
    <row r="4" spans="1:2">
      <c r="A4" s="4" t="s">
        <v>210</v>
      </c>
      <c r="B4" s="4" t="s">
        <v>2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8"/>
  </cols>
  <sheetData>
    <row r="1" spans="1:2">
      <c r="A1" s="1" t="s">
        <v>212</v>
      </c>
      <c r="B1" s="2" t="s">
        <v>1</v>
      </c>
    </row>
    <row r="2" spans="1:2">
      <c r="B2" s="2" t="s">
        <v>28</v>
      </c>
    </row>
    <row r="3" spans="1:2">
      <c r="A3" s="3" t="s">
        <v>213</v>
      </c>
    </row>
    <row r="4" spans="1:2">
      <c r="A4" s="4" t="s">
        <v>214</v>
      </c>
      <c r="B4" s="4" t="s">
        <v>2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16</v>
      </c>
      <c r="B1" s="2" t="s">
        <v>1</v>
      </c>
    </row>
    <row r="2" spans="1:2">
      <c r="B2" s="2" t="s">
        <v>28</v>
      </c>
    </row>
    <row r="3" spans="1:2">
      <c r="A3" s="3" t="s">
        <v>213</v>
      </c>
    </row>
    <row r="4" spans="1:2">
      <c r="A4" s="4" t="s">
        <v>217</v>
      </c>
      <c r="B4" s="4" t="s">
        <v>2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8</v>
      </c>
    </row>
    <row r="3" spans="1:2">
      <c r="A3" s="3" t="s">
        <v>213</v>
      </c>
    </row>
    <row r="4" spans="1:2">
      <c r="A4" s="4" t="s">
        <v>220</v>
      </c>
      <c r="B4" s="4" t="s">
        <v>2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8</v>
      </c>
    </row>
    <row r="3" spans="1:2">
      <c r="A3" s="3" t="s">
        <v>213</v>
      </c>
    </row>
    <row r="4" spans="1:2">
      <c r="A4" s="4" t="s">
        <v>223</v>
      </c>
      <c r="B4" s="4" t="s">
        <v>2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71</v>
      </c>
      <c r="B1" s="2" t="s">
        <v>72</v>
      </c>
      <c r="D1" s="2" t="s">
        <v>1</v>
      </c>
    </row>
    <row r="2" spans="1:5">
      <c r="B2" s="2" t="s">
        <v>28</v>
      </c>
      <c r="C2" s="2" t="s">
        <v>73</v>
      </c>
      <c r="D2" s="2" t="s">
        <v>28</v>
      </c>
      <c r="E2" s="2" t="s">
        <v>73</v>
      </c>
    </row>
    <row r="3" spans="1:5">
      <c r="A3" s="3" t="s">
        <v>74</v>
      </c>
    </row>
    <row r="4" spans="1:5">
      <c r="A4" s="4" t="s">
        <v>75</v>
      </c>
      <c r="B4" s="7" t="n">
        <v>115996</v>
      </c>
      <c r="C4" s="7" t="n">
        <v>133591</v>
      </c>
      <c r="D4" s="7" t="n">
        <v>588411</v>
      </c>
      <c r="E4" s="7" t="n">
        <v>426872</v>
      </c>
    </row>
    <row r="5" spans="1:5">
      <c r="A5" s="4" t="s">
        <v>76</v>
      </c>
      <c r="B5" s="6" t="n">
        <v>28278</v>
      </c>
      <c r="C5" s="6" t="n">
        <v>51593</v>
      </c>
      <c r="D5" s="6" t="n">
        <v>52642</v>
      </c>
      <c r="E5" s="6" t="n">
        <v>145516</v>
      </c>
    </row>
    <row r="6" spans="1:5">
      <c r="A6" s="4" t="s">
        <v>77</v>
      </c>
      <c r="B6" s="6" t="n">
        <v>87718</v>
      </c>
      <c r="C6" s="6" t="n">
        <v>81998</v>
      </c>
      <c r="D6" s="6" t="n">
        <v>535769</v>
      </c>
      <c r="E6" s="6" t="n">
        <v>281356</v>
      </c>
    </row>
    <row r="7" spans="1:5">
      <c r="A7" s="3" t="s">
        <v>78</v>
      </c>
    </row>
    <row r="8" spans="1:5">
      <c r="A8" s="4" t="s">
        <v>79</v>
      </c>
      <c r="B8" s="6" t="n">
        <v>118166</v>
      </c>
      <c r="C8" s="6" t="n">
        <v>125470</v>
      </c>
      <c r="D8" s="6" t="n">
        <v>342732</v>
      </c>
      <c r="E8" s="6" t="n">
        <v>415082</v>
      </c>
    </row>
    <row r="9" spans="1:5">
      <c r="A9" s="4" t="s">
        <v>80</v>
      </c>
      <c r="B9" s="6" t="n">
        <v>5776</v>
      </c>
      <c r="C9" s="6" t="n">
        <v>5493</v>
      </c>
      <c r="D9" s="6" t="n">
        <v>18476</v>
      </c>
      <c r="E9" s="6" t="n">
        <v>30949</v>
      </c>
    </row>
    <row r="10" spans="1:5">
      <c r="A10" s="4" t="s">
        <v>81</v>
      </c>
      <c r="B10" s="6" t="n">
        <v>126989</v>
      </c>
      <c r="C10" s="6" t="n">
        <v>114000</v>
      </c>
      <c r="D10" s="6" t="n">
        <v>407163</v>
      </c>
      <c r="E10" s="6" t="n">
        <v>274580</v>
      </c>
    </row>
    <row r="11" spans="1:5">
      <c r="A11" s="4" t="s">
        <v>82</v>
      </c>
      <c r="B11" s="6" t="n">
        <v>263836</v>
      </c>
      <c r="C11" s="6" t="n">
        <v>246683</v>
      </c>
      <c r="D11" s="6" t="n">
        <v>1200813</v>
      </c>
      <c r="E11" s="6" t="n">
        <v>1387235</v>
      </c>
    </row>
    <row r="12" spans="1:5">
      <c r="A12" s="4" t="s">
        <v>83</v>
      </c>
      <c r="B12" s="6" t="n">
        <v>28610</v>
      </c>
      <c r="C12" s="6" t="n">
        <v>41100</v>
      </c>
      <c r="D12" s="6" t="n">
        <v>121755</v>
      </c>
      <c r="E12" s="6" t="n">
        <v>123600</v>
      </c>
    </row>
    <row r="13" spans="1:5">
      <c r="A13" s="4" t="s">
        <v>84</v>
      </c>
      <c r="B13" s="6" t="n">
        <v>146618</v>
      </c>
      <c r="C13" s="6" t="n">
        <v>46583</v>
      </c>
      <c r="D13" s="6" t="n">
        <v>365974</v>
      </c>
      <c r="E13" s="6" t="n">
        <v>288480</v>
      </c>
    </row>
    <row r="14" spans="1:5">
      <c r="A14" s="4" t="s">
        <v>85</v>
      </c>
      <c r="B14" s="6" t="n">
        <v>203691</v>
      </c>
      <c r="C14" s="6" t="n">
        <v>50189</v>
      </c>
      <c r="D14" s="6" t="n">
        <v>530114</v>
      </c>
      <c r="E14" s="6" t="n">
        <v>169562</v>
      </c>
    </row>
    <row r="15" spans="1:5">
      <c r="A15" s="4" t="s">
        <v>86</v>
      </c>
      <c r="B15" s="6" t="n">
        <v>1518328</v>
      </c>
      <c r="D15" s="6" t="n">
        <v>1561985</v>
      </c>
    </row>
    <row r="16" spans="1:5">
      <c r="A16" s="4" t="s">
        <v>87</v>
      </c>
      <c r="B16" s="6" t="n">
        <v>2412014</v>
      </c>
      <c r="C16" s="6" t="n">
        <v>629518</v>
      </c>
      <c r="D16" s="6" t="n">
        <v>4549012</v>
      </c>
      <c r="E16" s="6" t="n">
        <v>2689488</v>
      </c>
    </row>
    <row r="17" spans="1:5">
      <c r="A17" s="4" t="s">
        <v>88</v>
      </c>
      <c r="B17" s="6" t="n">
        <v>-2324296</v>
      </c>
      <c r="C17" s="6" t="n">
        <v>-547520</v>
      </c>
      <c r="D17" s="6" t="n">
        <v>-4013243</v>
      </c>
      <c r="E17" s="6" t="n">
        <v>-2408132</v>
      </c>
    </row>
    <row r="18" spans="1:5">
      <c r="A18" s="3" t="s">
        <v>89</v>
      </c>
    </row>
    <row r="19" spans="1:5">
      <c r="A19" s="4" t="s">
        <v>90</v>
      </c>
      <c r="C19" s="6" t="n">
        <v>-30</v>
      </c>
      <c r="E19" s="6" t="n">
        <v>373124</v>
      </c>
    </row>
    <row r="20" spans="1:5">
      <c r="A20" s="4" t="s">
        <v>91</v>
      </c>
      <c r="D20" s="6" t="n">
        <v>-115000</v>
      </c>
    </row>
    <row r="21" spans="1:5">
      <c r="A21" s="4" t="s">
        <v>92</v>
      </c>
      <c r="B21" s="6" t="n">
        <v>9</v>
      </c>
      <c r="C21" s="6" t="n">
        <v>38522</v>
      </c>
      <c r="D21" s="6" t="n">
        <v>10138</v>
      </c>
      <c r="E21" s="6" t="n">
        <v>38522</v>
      </c>
    </row>
    <row r="22" spans="1:5">
      <c r="A22" s="4" t="s">
        <v>93</v>
      </c>
      <c r="B22" s="6" t="n">
        <v>19816</v>
      </c>
      <c r="C22" s="6" t="n">
        <v>143</v>
      </c>
      <c r="D22" s="6" t="n">
        <v>37478</v>
      </c>
      <c r="E22" s="6" t="n">
        <v>1059</v>
      </c>
    </row>
    <row r="23" spans="1:5">
      <c r="A23" s="4" t="s">
        <v>94</v>
      </c>
      <c r="B23" s="6" t="n">
        <v>5713</v>
      </c>
      <c r="D23" s="6" t="n">
        <v>11737</v>
      </c>
      <c r="E23" s="6" t="n">
        <v>54</v>
      </c>
    </row>
    <row r="24" spans="1:5">
      <c r="A24" s="4" t="s">
        <v>95</v>
      </c>
      <c r="B24" s="6" t="n">
        <v>-25538</v>
      </c>
      <c r="C24" s="6" t="n">
        <v>-38695</v>
      </c>
      <c r="D24" s="6" t="n">
        <v>-174353</v>
      </c>
      <c r="E24" s="6" t="n">
        <v>333489</v>
      </c>
    </row>
    <row r="25" spans="1:5">
      <c r="A25" s="4" t="s">
        <v>96</v>
      </c>
      <c r="B25" s="6" t="n">
        <v>-2349834</v>
      </c>
      <c r="C25" s="6" t="n">
        <v>-586215</v>
      </c>
      <c r="D25" s="6" t="n">
        <v>-4187596</v>
      </c>
      <c r="E25" s="6" t="n">
        <v>-2074643</v>
      </c>
    </row>
    <row r="26" spans="1:5">
      <c r="A26" s="4" t="s">
        <v>97</v>
      </c>
      <c r="B26" s="4" t="s">
        <v>55</v>
      </c>
      <c r="C26" s="4" t="s">
        <v>55</v>
      </c>
      <c r="D26" s="4" t="s">
        <v>55</v>
      </c>
      <c r="E26" s="4" t="s">
        <v>55</v>
      </c>
    </row>
    <row r="27" spans="1:5">
      <c r="A27" s="4" t="s">
        <v>98</v>
      </c>
      <c r="B27" s="7" t="n">
        <v>-2349834</v>
      </c>
      <c r="C27" s="7" t="n">
        <v>-586215</v>
      </c>
      <c r="D27" s="7" t="n">
        <v>-4187596</v>
      </c>
      <c r="E27" s="7" t="n">
        <v>-2074643</v>
      </c>
    </row>
    <row r="28" spans="1:5">
      <c r="A28" s="4" t="s">
        <v>99</v>
      </c>
      <c r="B28" s="6" t="n">
        <v>69045301</v>
      </c>
      <c r="C28" s="6" t="n">
        <v>50941747</v>
      </c>
      <c r="D28" s="6" t="n">
        <v>66468158</v>
      </c>
      <c r="E28" s="6" t="n">
        <v>45768336</v>
      </c>
    </row>
    <row r="29" spans="1:5">
      <c r="A29" s="4" t="s">
        <v>100</v>
      </c>
      <c r="B29" s="9" t="n">
        <v>-0.03</v>
      </c>
      <c r="C29" s="9" t="n">
        <v>-0.01</v>
      </c>
      <c r="D29" s="9" t="n">
        <v>-0.06</v>
      </c>
      <c r="E29" s="9" t="n">
        <v>-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8</v>
      </c>
    </row>
    <row r="3" spans="1:2">
      <c r="A3" s="3" t="s">
        <v>213</v>
      </c>
    </row>
    <row r="4" spans="1:2">
      <c r="A4" s="4" t="s">
        <v>226</v>
      </c>
      <c r="B4" s="4" t="s">
        <v>2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8</v>
      </c>
      <c r="B1" s="2" t="s">
        <v>1</v>
      </c>
    </row>
    <row r="2" spans="1:2">
      <c r="B2" s="2" t="s">
        <v>28</v>
      </c>
    </row>
    <row r="3" spans="1:2">
      <c r="A3" s="3" t="s">
        <v>213</v>
      </c>
    </row>
    <row r="4" spans="1:2">
      <c r="A4" s="4" t="s">
        <v>229</v>
      </c>
      <c r="B4" s="4" t="s">
        <v>2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1</v>
      </c>
      <c r="B1" s="2" t="s">
        <v>1</v>
      </c>
    </row>
    <row r="2" spans="1:2">
      <c r="B2" s="2" t="s">
        <v>28</v>
      </c>
    </row>
    <row r="3" spans="1:2">
      <c r="A3" s="3" t="s">
        <v>213</v>
      </c>
    </row>
    <row r="4" spans="1:2">
      <c r="A4" s="4" t="s">
        <v>232</v>
      </c>
      <c r="B4" s="4" t="s">
        <v>2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4</v>
      </c>
      <c r="B1" s="2" t="s">
        <v>1</v>
      </c>
    </row>
    <row r="2" spans="1:2">
      <c r="B2" s="2" t="s">
        <v>28</v>
      </c>
    </row>
    <row r="3" spans="1:2">
      <c r="A3" s="3" t="s">
        <v>213</v>
      </c>
    </row>
    <row r="4" spans="1:2">
      <c r="A4" s="4" t="s">
        <v>235</v>
      </c>
      <c r="B4" s="4" t="s">
        <v>2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8</v>
      </c>
    </row>
    <row r="3" spans="1:2">
      <c r="A3" s="3" t="s">
        <v>213</v>
      </c>
    </row>
    <row r="4" spans="1:2">
      <c r="A4" s="4" t="s">
        <v>238</v>
      </c>
      <c r="B4" s="4" t="s">
        <v>2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240</v>
      </c>
      <c r="B1" s="2" t="s">
        <v>1</v>
      </c>
    </row>
    <row r="2" spans="1:2">
      <c r="B2" s="2" t="s">
        <v>28</v>
      </c>
    </row>
    <row r="3" spans="1:2">
      <c r="A3" s="4" t="s">
        <v>241</v>
      </c>
    </row>
    <row r="4" spans="1:2">
      <c r="A4" s="4" t="s">
        <v>242</v>
      </c>
      <c r="B4" s="4" t="s">
        <v>243</v>
      </c>
    </row>
    <row r="5" spans="1:2">
      <c r="A5" s="4" t="s">
        <v>244</v>
      </c>
    </row>
    <row r="6" spans="1:2">
      <c r="A6" s="4" t="s">
        <v>242</v>
      </c>
      <c r="B6" s="4" t="s">
        <v>245</v>
      </c>
    </row>
    <row r="7" spans="1:2">
      <c r="A7" s="4" t="s">
        <v>246</v>
      </c>
    </row>
    <row r="8" spans="1:2">
      <c r="A8" s="4" t="s">
        <v>242</v>
      </c>
      <c r="B8" s="4" t="s">
        <v>2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248</v>
      </c>
      <c r="B1" s="2" t="s">
        <v>1</v>
      </c>
    </row>
    <row r="2" spans="1:2">
      <c r="B2" s="2" t="s">
        <v>2</v>
      </c>
    </row>
    <row r="3" spans="1:2">
      <c r="A3" s="3" t="s">
        <v>249</v>
      </c>
    </row>
    <row r="4" spans="1:2">
      <c r="A4" s="4" t="s">
        <v>250</v>
      </c>
      <c r="B4" s="6" t="n">
        <v>27258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7"/>
    <col customWidth="1" max="2" min="2" width="15"/>
    <col customWidth="1" max="3" min="3" width="15"/>
    <col customWidth="1" max="4" min="4" width="14"/>
  </cols>
  <sheetData>
    <row r="1" spans="1:4">
      <c r="A1" s="1" t="s">
        <v>251</v>
      </c>
      <c r="B1" s="2" t="s">
        <v>72</v>
      </c>
      <c r="C1" s="2" t="s">
        <v>1</v>
      </c>
    </row>
    <row r="2" spans="1:4">
      <c r="B2" s="2" t="s">
        <v>28</v>
      </c>
      <c r="C2" s="2" t="s">
        <v>28</v>
      </c>
      <c r="D2" s="2" t="s">
        <v>29</v>
      </c>
    </row>
    <row r="3" spans="1:4">
      <c r="A3" s="3" t="s">
        <v>249</v>
      </c>
    </row>
    <row r="4" spans="1:4">
      <c r="A4" s="4" t="s">
        <v>252</v>
      </c>
      <c r="B4" s="7" t="n">
        <v>2349834</v>
      </c>
      <c r="C4" s="7" t="n">
        <v>4187596</v>
      </c>
    </row>
    <row r="5" spans="1:4">
      <c r="A5" s="4" t="s">
        <v>253</v>
      </c>
      <c r="B5" s="7" t="n">
        <v>23299711</v>
      </c>
      <c r="C5" s="7" t="n">
        <v>23299711</v>
      </c>
      <c r="D5" s="7" t="n">
        <v>191121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4</v>
      </c>
      <c r="B1" s="2" t="s">
        <v>28</v>
      </c>
      <c r="C1" s="2" t="s">
        <v>29</v>
      </c>
    </row>
    <row r="2" spans="1:3">
      <c r="A2" s="4" t="s">
        <v>255</v>
      </c>
      <c r="B2" s="7" t="n">
        <v>-75000</v>
      </c>
    </row>
    <row r="3" spans="1:3">
      <c r="A3" s="4" t="s">
        <v>32</v>
      </c>
      <c r="B3" s="6" t="n">
        <v>190358</v>
      </c>
      <c r="C3" s="7" t="n">
        <v>105096</v>
      </c>
    </row>
    <row r="4" spans="1:3">
      <c r="A4" s="4" t="s">
        <v>256</v>
      </c>
    </row>
    <row r="5" spans="1:3">
      <c r="A5" s="4" t="s">
        <v>257</v>
      </c>
      <c r="B5" s="6" t="n">
        <v>31108</v>
      </c>
      <c r="C5" s="6" t="n">
        <v>26773</v>
      </c>
    </row>
    <row r="6" spans="1:3">
      <c r="A6" s="4" t="s">
        <v>258</v>
      </c>
    </row>
    <row r="7" spans="1:3">
      <c r="A7" s="4" t="s">
        <v>257</v>
      </c>
      <c r="C7" s="6" t="n">
        <v>75374</v>
      </c>
    </row>
    <row r="8" spans="1:3">
      <c r="A8" s="4" t="s">
        <v>259</v>
      </c>
    </row>
    <row r="9" spans="1:3">
      <c r="A9" s="4" t="s">
        <v>257</v>
      </c>
      <c r="B9" s="7" t="n">
        <v>234250</v>
      </c>
      <c r="C9" s="7" t="n">
        <v>294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0</v>
      </c>
      <c r="B1" s="2" t="s">
        <v>28</v>
      </c>
      <c r="C1" s="2" t="s">
        <v>29</v>
      </c>
    </row>
    <row r="2" spans="1:3">
      <c r="A2" s="4" t="s">
        <v>261</v>
      </c>
      <c r="B2" s="7" t="n">
        <v>141191</v>
      </c>
      <c r="C2" s="7" t="n">
        <v>1789547</v>
      </c>
    </row>
    <row r="3" spans="1:3">
      <c r="A3" s="4" t="s">
        <v>262</v>
      </c>
    </row>
    <row r="4" spans="1:3">
      <c r="A4" s="4" t="s">
        <v>261</v>
      </c>
      <c r="B4" s="6" t="n">
        <v>9625</v>
      </c>
      <c r="C4" s="6" t="n">
        <v>44275</v>
      </c>
    </row>
    <row r="5" spans="1:3">
      <c r="A5" s="4" t="s">
        <v>263</v>
      </c>
    </row>
    <row r="6" spans="1:3">
      <c r="A6" s="4" t="s">
        <v>261</v>
      </c>
      <c r="C6" s="6" t="n">
        <v>1610000</v>
      </c>
    </row>
    <row r="7" spans="1:3">
      <c r="A7" s="4" t="s">
        <v>264</v>
      </c>
    </row>
    <row r="8" spans="1:3">
      <c r="A8" s="4" t="s">
        <v>261</v>
      </c>
      <c r="B8" s="7" t="n">
        <v>131566</v>
      </c>
      <c r="C8" s="6" t="n">
        <v>129751</v>
      </c>
    </row>
    <row r="9" spans="1:3">
      <c r="A9" s="4" t="s">
        <v>265</v>
      </c>
    </row>
    <row r="10" spans="1:3">
      <c r="A10" s="4" t="s">
        <v>261</v>
      </c>
      <c r="C10" s="7" t="n">
        <v>55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01</v>
      </c>
      <c r="B1" s="2" t="s">
        <v>1</v>
      </c>
    </row>
    <row r="2" spans="1:3">
      <c r="B2" s="2" t="s">
        <v>28</v>
      </c>
      <c r="C2" s="2" t="s">
        <v>73</v>
      </c>
    </row>
    <row r="3" spans="1:3">
      <c r="A3" s="3" t="s">
        <v>102</v>
      </c>
    </row>
    <row r="4" spans="1:3">
      <c r="A4" s="4" t="s">
        <v>98</v>
      </c>
      <c r="B4" s="7" t="n">
        <v>-4187596</v>
      </c>
      <c r="C4" s="7" t="n">
        <v>-2074643</v>
      </c>
    </row>
    <row r="5" spans="1:3">
      <c r="A5" s="3" t="s">
        <v>103</v>
      </c>
    </row>
    <row r="6" spans="1:3">
      <c r="A6" s="4" t="s">
        <v>104</v>
      </c>
      <c r="B6" s="6" t="n">
        <v>175402</v>
      </c>
      <c r="C6" s="6" t="n">
        <v>375771</v>
      </c>
    </row>
    <row r="7" spans="1:3">
      <c r="A7" s="4" t="s">
        <v>105</v>
      </c>
      <c r="B7" s="6" t="n">
        <v>347320</v>
      </c>
      <c r="C7" s="6" t="n">
        <v>20250</v>
      </c>
    </row>
    <row r="8" spans="1:3">
      <c r="A8" s="4" t="s">
        <v>79</v>
      </c>
      <c r="B8" s="6" t="n">
        <v>342732</v>
      </c>
      <c r="C8" s="6" t="n">
        <v>414599</v>
      </c>
    </row>
    <row r="9" spans="1:3">
      <c r="A9" s="4" t="s">
        <v>90</v>
      </c>
      <c r="C9" s="6" t="n">
        <v>373124</v>
      </c>
    </row>
    <row r="10" spans="1:3">
      <c r="A10" s="4" t="s">
        <v>106</v>
      </c>
      <c r="B10" s="6" t="n">
        <v>41068</v>
      </c>
      <c r="C10" s="6" t="n">
        <v>54</v>
      </c>
    </row>
    <row r="11" spans="1:3">
      <c r="A11" s="4" t="s">
        <v>107</v>
      </c>
      <c r="B11" s="6" t="n">
        <v>393908</v>
      </c>
      <c r="C11" s="6" t="n">
        <v>1021484</v>
      </c>
    </row>
    <row r="12" spans="1:3">
      <c r="A12" s="4" t="s">
        <v>108</v>
      </c>
      <c r="B12" s="6" t="n">
        <v>-1561985</v>
      </c>
    </row>
    <row r="13" spans="1:3">
      <c r="A13" s="4" t="s">
        <v>109</v>
      </c>
      <c r="B13" s="6" t="n">
        <v>-150345</v>
      </c>
    </row>
    <row r="14" spans="1:3">
      <c r="A14" s="4" t="s">
        <v>91</v>
      </c>
      <c r="B14" s="6" t="n">
        <v>-115000</v>
      </c>
    </row>
    <row r="15" spans="1:3">
      <c r="A15" s="3" t="s">
        <v>110</v>
      </c>
    </row>
    <row r="16" spans="1:3">
      <c r="A16" s="4" t="s">
        <v>111</v>
      </c>
      <c r="B16" s="6" t="n">
        <v>-235607</v>
      </c>
      <c r="C16" s="6" t="n">
        <v>51919</v>
      </c>
    </row>
    <row r="17" spans="1:3">
      <c r="A17" s="4" t="s">
        <v>112</v>
      </c>
      <c r="B17" s="6" t="n">
        <v>102523</v>
      </c>
      <c r="C17" s="6" t="n">
        <v>17213</v>
      </c>
    </row>
    <row r="18" spans="1:3">
      <c r="A18" s="4" t="s">
        <v>113</v>
      </c>
      <c r="C18" s="6" t="n">
        <v>-7734</v>
      </c>
    </row>
    <row r="19" spans="1:3">
      <c r="A19" s="4" t="s">
        <v>114</v>
      </c>
      <c r="C19" s="6" t="n">
        <v>17500</v>
      </c>
    </row>
    <row r="20" spans="1:3">
      <c r="A20" s="4" t="s">
        <v>115</v>
      </c>
      <c r="B20" s="6" t="n">
        <v>-110255</v>
      </c>
      <c r="C20" s="6" t="n">
        <v>-285676</v>
      </c>
    </row>
    <row r="21" spans="1:3">
      <c r="A21" s="4" t="s">
        <v>116</v>
      </c>
      <c r="C21" s="6" t="n">
        <v>3291</v>
      </c>
    </row>
    <row r="22" spans="1:3">
      <c r="A22" s="4" t="s">
        <v>117</v>
      </c>
      <c r="B22" s="6" t="n">
        <v>257312</v>
      </c>
      <c r="C22" s="6" t="n">
        <v>-271276</v>
      </c>
    </row>
    <row r="23" spans="1:3">
      <c r="A23" s="4" t="s">
        <v>118</v>
      </c>
      <c r="B23" s="6" t="n">
        <v>-1045863</v>
      </c>
      <c r="C23" s="6" t="n">
        <v>-1090372</v>
      </c>
    </row>
    <row r="24" spans="1:3">
      <c r="A24" s="3" t="s">
        <v>119</v>
      </c>
    </row>
    <row r="25" spans="1:3">
      <c r="A25" s="4" t="s">
        <v>120</v>
      </c>
      <c r="B25" s="6" t="n">
        <v>3863</v>
      </c>
    </row>
    <row r="26" spans="1:3">
      <c r="A26" s="4" t="s">
        <v>121</v>
      </c>
      <c r="C26" s="6" t="n">
        <v>753710</v>
      </c>
    </row>
    <row r="27" spans="1:3">
      <c r="A27" s="4" t="s">
        <v>122</v>
      </c>
      <c r="B27" s="6" t="n">
        <v>200828</v>
      </c>
      <c r="C27" s="6" t="n">
        <v>296699</v>
      </c>
    </row>
    <row r="28" spans="1:3">
      <c r="A28" s="4" t="s">
        <v>123</v>
      </c>
      <c r="B28" s="6" t="n">
        <v>-204691</v>
      </c>
      <c r="C28" s="6" t="n">
        <v>457011</v>
      </c>
    </row>
    <row r="29" spans="1:3">
      <c r="A29" s="3" t="s">
        <v>124</v>
      </c>
    </row>
    <row r="30" spans="1:3">
      <c r="A30" s="4" t="s">
        <v>125</v>
      </c>
      <c r="B30" s="6" t="n">
        <v>100000</v>
      </c>
    </row>
    <row r="31" spans="1:3">
      <c r="A31" s="4" t="s">
        <v>126</v>
      </c>
      <c r="C31" s="6" t="n">
        <v>460000</v>
      </c>
    </row>
    <row r="32" spans="1:3">
      <c r="A32" s="4" t="s">
        <v>127</v>
      </c>
      <c r="B32" s="6" t="n">
        <v>30000</v>
      </c>
    </row>
    <row r="33" spans="1:3">
      <c r="A33" s="4" t="s">
        <v>128</v>
      </c>
      <c r="B33" s="6" t="n">
        <v>8000</v>
      </c>
    </row>
    <row r="34" spans="1:3">
      <c r="A34" s="4" t="s">
        <v>129</v>
      </c>
      <c r="B34" s="6" t="n">
        <v>1243107</v>
      </c>
      <c r="C34" s="6" t="n">
        <v>175000</v>
      </c>
    </row>
    <row r="35" spans="1:3">
      <c r="A35" s="4" t="s">
        <v>130</v>
      </c>
      <c r="B35" s="6" t="n">
        <v>1105107</v>
      </c>
      <c r="C35" s="6" t="n">
        <v>635000</v>
      </c>
    </row>
    <row r="36" spans="1:3">
      <c r="A36" s="4" t="s">
        <v>131</v>
      </c>
      <c r="B36" s="6" t="n">
        <v>-145447</v>
      </c>
      <c r="C36" s="6" t="n">
        <v>1639</v>
      </c>
    </row>
    <row r="37" spans="1:3">
      <c r="A37" s="4" t="s">
        <v>132</v>
      </c>
      <c r="B37" s="6" t="n">
        <v>161226</v>
      </c>
      <c r="C37" s="6" t="n">
        <v>169807</v>
      </c>
    </row>
    <row r="38" spans="1:3">
      <c r="A38" s="4" t="s">
        <v>133</v>
      </c>
      <c r="B38" s="7" t="n">
        <v>15779</v>
      </c>
      <c r="C38" s="7" t="n">
        <v>1714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6</v>
      </c>
      <c r="B1" s="2" t="s">
        <v>28</v>
      </c>
      <c r="C1" s="2" t="s">
        <v>29</v>
      </c>
    </row>
    <row r="2" spans="1:3">
      <c r="A2" s="3" t="s">
        <v>249</v>
      </c>
    </row>
    <row r="3" spans="1:3">
      <c r="A3" s="4" t="s">
        <v>267</v>
      </c>
      <c r="B3" s="7" t="n">
        <v>35710</v>
      </c>
      <c r="C3" s="7" t="n">
        <v>31847</v>
      </c>
    </row>
    <row r="4" spans="1:3">
      <c r="A4" s="4" t="s">
        <v>268</v>
      </c>
      <c r="B4" s="6" t="n">
        <v>-19140</v>
      </c>
      <c r="C4" s="6" t="n">
        <v>-14926</v>
      </c>
    </row>
    <row r="5" spans="1:3">
      <c r="A5" s="4" t="s">
        <v>269</v>
      </c>
      <c r="B5" s="7" t="n">
        <v>16570</v>
      </c>
      <c r="C5" s="7" t="n">
        <v>1692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270</v>
      </c>
      <c r="B1" s="2" t="s">
        <v>72</v>
      </c>
      <c r="D1" s="2" t="s">
        <v>1</v>
      </c>
    </row>
    <row r="2" spans="1:5">
      <c r="B2" s="2" t="s">
        <v>28</v>
      </c>
      <c r="C2" s="2" t="s">
        <v>73</v>
      </c>
      <c r="D2" s="2" t="s">
        <v>28</v>
      </c>
      <c r="E2" s="2" t="s">
        <v>73</v>
      </c>
    </row>
    <row r="3" spans="1:5">
      <c r="A3" s="3" t="s">
        <v>249</v>
      </c>
    </row>
    <row r="4" spans="1:5">
      <c r="A4" s="4" t="s">
        <v>271</v>
      </c>
      <c r="B4" s="7" t="n">
        <v>1408</v>
      </c>
      <c r="C4" s="7" t="n">
        <v>1306</v>
      </c>
      <c r="D4" s="7" t="n">
        <v>4214</v>
      </c>
      <c r="E4" s="7" t="n">
        <v>39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2</v>
      </c>
      <c r="B1" s="2" t="s">
        <v>28</v>
      </c>
      <c r="C1" s="2" t="s">
        <v>273</v>
      </c>
      <c r="D1" s="2" t="s">
        <v>29</v>
      </c>
    </row>
    <row r="2" spans="1:4">
      <c r="A2" s="4" t="s">
        <v>274</v>
      </c>
      <c r="B2" s="7" t="n">
        <v>1722704</v>
      </c>
      <c r="D2" s="7" t="n">
        <v>2208998</v>
      </c>
    </row>
    <row r="3" spans="1:4">
      <c r="A3" s="4" t="s">
        <v>275</v>
      </c>
      <c r="B3" s="6" t="n">
        <v>-659646</v>
      </c>
      <c r="D3" s="6" t="n">
        <v>-786248</v>
      </c>
    </row>
    <row r="4" spans="1:4">
      <c r="A4" s="4" t="s">
        <v>39</v>
      </c>
      <c r="B4" s="6" t="n">
        <v>1063058</v>
      </c>
      <c r="D4" s="6" t="n">
        <v>1422750</v>
      </c>
    </row>
    <row r="5" spans="1:4">
      <c r="A5" s="4" t="s">
        <v>276</v>
      </c>
    </row>
    <row r="6" spans="1:4">
      <c r="A6" s="4" t="s">
        <v>274</v>
      </c>
      <c r="B6" s="6" t="n">
        <v>1562704</v>
      </c>
      <c r="D6" s="6" t="n">
        <v>2048998</v>
      </c>
    </row>
    <row r="7" spans="1:4">
      <c r="A7" s="4" t="s">
        <v>275</v>
      </c>
      <c r="B7" s="6" t="n">
        <v>-622824</v>
      </c>
      <c r="D7" s="6" t="n">
        <v>-763684</v>
      </c>
    </row>
    <row r="8" spans="1:4">
      <c r="A8" s="4" t="s">
        <v>39</v>
      </c>
      <c r="B8" s="6" t="n">
        <v>939880</v>
      </c>
      <c r="D8" s="6" t="n">
        <v>1285314</v>
      </c>
    </row>
    <row r="9" spans="1:4">
      <c r="A9" s="4" t="s">
        <v>277</v>
      </c>
    </row>
    <row r="10" spans="1:4">
      <c r="A10" s="4" t="s">
        <v>274</v>
      </c>
      <c r="C10" s="7" t="n">
        <v>75000</v>
      </c>
      <c r="D10" s="6" t="n">
        <v>75000</v>
      </c>
    </row>
    <row r="11" spans="1:4">
      <c r="A11" s="4" t="s">
        <v>275</v>
      </c>
      <c r="B11" s="6" t="n">
        <v>-6250</v>
      </c>
    </row>
    <row r="12" spans="1:4">
      <c r="A12" s="4" t="s">
        <v>39</v>
      </c>
      <c r="B12" s="6" t="n">
        <v>68750</v>
      </c>
      <c r="D12" s="6" t="n">
        <v>75000</v>
      </c>
    </row>
    <row r="13" spans="1:4">
      <c r="A13" s="4" t="s">
        <v>278</v>
      </c>
    </row>
    <row r="14" spans="1:4">
      <c r="A14" s="4" t="s">
        <v>274</v>
      </c>
      <c r="B14" s="6" t="n">
        <v>85000</v>
      </c>
      <c r="D14" s="6" t="n">
        <v>85000</v>
      </c>
    </row>
    <row r="15" spans="1:4">
      <c r="A15" s="4" t="s">
        <v>275</v>
      </c>
      <c r="B15" s="6" t="n">
        <v>-30572</v>
      </c>
      <c r="D15" s="6" t="n">
        <v>-22564</v>
      </c>
    </row>
    <row r="16" spans="1:4">
      <c r="A16" s="4" t="s">
        <v>39</v>
      </c>
      <c r="B16" s="7" t="n">
        <v>54428</v>
      </c>
      <c r="D16" s="7" t="n">
        <v>6243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5"/>
  </cols>
  <sheetData>
    <row r="1" spans="1:3">
      <c r="A1" s="1" t="s">
        <v>279</v>
      </c>
      <c r="B1" s="2" t="s">
        <v>72</v>
      </c>
      <c r="C1" s="2" t="s">
        <v>1</v>
      </c>
    </row>
    <row r="2" spans="1:3">
      <c r="B2" s="2" t="s">
        <v>28</v>
      </c>
      <c r="C2" s="2" t="s">
        <v>28</v>
      </c>
    </row>
    <row r="3" spans="1:3">
      <c r="A3" s="3" t="s">
        <v>249</v>
      </c>
    </row>
    <row r="4" spans="1:3">
      <c r="A4" s="4" t="s">
        <v>280</v>
      </c>
      <c r="B4" s="7" t="n">
        <v>116758</v>
      </c>
      <c r="C4" s="7" t="n">
        <v>3385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81</v>
      </c>
      <c r="B1" s="2" t="s">
        <v>28</v>
      </c>
      <c r="C1" s="2" t="s">
        <v>29</v>
      </c>
    </row>
    <row r="2" spans="1:3">
      <c r="A2" s="3" t="s">
        <v>249</v>
      </c>
    </row>
    <row r="3" spans="1:3">
      <c r="A3" s="4" t="s">
        <v>282</v>
      </c>
      <c r="B3" s="7" t="n">
        <v>5976198</v>
      </c>
      <c r="C3" s="7" t="n">
        <v>5976198</v>
      </c>
    </row>
    <row r="4" spans="1:3">
      <c r="A4" s="4" t="s">
        <v>283</v>
      </c>
      <c r="B4" s="6" t="n">
        <v>-2679970</v>
      </c>
      <c r="C4" s="6" t="n">
        <v>-1339986</v>
      </c>
    </row>
    <row r="5" spans="1:3">
      <c r="A5" s="4" t="s">
        <v>38</v>
      </c>
      <c r="B5" s="7" t="n">
        <v>3296228</v>
      </c>
      <c r="C5" s="7" t="n">
        <v>46362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5"/>
    <col customWidth="1" max="2" min="2" width="15"/>
    <col customWidth="1" max="3" min="3" width="13"/>
    <col customWidth="1" max="4" min="4" width="14"/>
  </cols>
  <sheetData>
    <row r="1" spans="1:4">
      <c r="A1" s="1" t="s">
        <v>284</v>
      </c>
      <c r="B1" s="2" t="s">
        <v>1</v>
      </c>
    </row>
    <row r="2" spans="1:4">
      <c r="B2" s="2" t="s">
        <v>28</v>
      </c>
      <c r="C2" s="2" t="s">
        <v>285</v>
      </c>
      <c r="D2" s="2" t="s">
        <v>286</v>
      </c>
    </row>
    <row r="3" spans="1:4">
      <c r="A3" s="4" t="s">
        <v>287</v>
      </c>
      <c r="B3" s="7" t="n">
        <v>8000</v>
      </c>
    </row>
    <row r="4" spans="1:4">
      <c r="A4" s="4" t="s">
        <v>288</v>
      </c>
    </row>
    <row r="5" spans="1:4">
      <c r="A5" s="4" t="s">
        <v>289</v>
      </c>
      <c r="C5" s="7" t="n">
        <v>182000</v>
      </c>
    </row>
    <row r="6" spans="1:4">
      <c r="A6" s="4" t="s">
        <v>290</v>
      </c>
      <c r="B6" s="6" t="n">
        <v>149562</v>
      </c>
    </row>
    <row r="7" spans="1:4">
      <c r="A7" s="4" t="s">
        <v>287</v>
      </c>
      <c r="B7" s="6" t="n">
        <v>10000</v>
      </c>
    </row>
    <row r="8" spans="1:4">
      <c r="A8" s="4" t="s">
        <v>291</v>
      </c>
    </row>
    <row r="9" spans="1:4">
      <c r="A9" s="4" t="s">
        <v>289</v>
      </c>
      <c r="D9" s="7" t="n">
        <v>51300</v>
      </c>
    </row>
    <row r="10" spans="1:4">
      <c r="A10" s="4" t="s">
        <v>290</v>
      </c>
      <c r="B10" s="6" t="n">
        <v>28349</v>
      </c>
    </row>
    <row r="11" spans="1:4">
      <c r="A11" s="4" t="s">
        <v>287</v>
      </c>
      <c r="B11" s="7" t="n">
        <v>7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2</v>
      </c>
      <c r="B1" s="2" t="s">
        <v>28</v>
      </c>
      <c r="C1" s="2" t="s">
        <v>293</v>
      </c>
    </row>
    <row r="2" spans="1:3">
      <c r="A2" s="4" t="s">
        <v>289</v>
      </c>
      <c r="C2" s="7" t="n">
        <v>100000</v>
      </c>
    </row>
    <row r="3" spans="1:3">
      <c r="A3" s="4" t="s">
        <v>290</v>
      </c>
      <c r="B3" s="7" t="n">
        <v>2470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 customWidth="1" max="5" min="5" width="14"/>
    <col customWidth="1" max="6" min="6" width="15"/>
    <col customWidth="1" max="7" min="7" width="15"/>
    <col customWidth="1" max="8" min="8" width="14"/>
  </cols>
  <sheetData>
    <row r="1" spans="1:8">
      <c r="A1" s="1" t="s">
        <v>294</v>
      </c>
      <c r="B1" s="2" t="s">
        <v>295</v>
      </c>
      <c r="C1" s="2" t="s">
        <v>72</v>
      </c>
      <c r="F1" s="2" t="s">
        <v>296</v>
      </c>
      <c r="G1" s="2" t="s">
        <v>1</v>
      </c>
    </row>
    <row r="2" spans="1:8">
      <c r="B2" s="2" t="s">
        <v>297</v>
      </c>
      <c r="C2" s="2" t="s">
        <v>28</v>
      </c>
      <c r="D2" s="2" t="s">
        <v>273</v>
      </c>
      <c r="E2" s="2" t="s">
        <v>298</v>
      </c>
      <c r="F2" s="2" t="s">
        <v>273</v>
      </c>
      <c r="G2" s="2" t="s">
        <v>28</v>
      </c>
      <c r="H2" s="2" t="s">
        <v>29</v>
      </c>
    </row>
    <row r="3" spans="1:8">
      <c r="A3" s="4" t="s">
        <v>299</v>
      </c>
      <c r="C3" s="6" t="n">
        <v>300000000</v>
      </c>
      <c r="G3" s="6" t="n">
        <v>300000000</v>
      </c>
      <c r="H3" s="6" t="n">
        <v>300000000</v>
      </c>
    </row>
    <row r="4" spans="1:8">
      <c r="A4" s="4" t="s">
        <v>300</v>
      </c>
      <c r="C4" s="8" t="n">
        <v>0.001</v>
      </c>
      <c r="G4" s="8" t="n">
        <v>0.001</v>
      </c>
      <c r="H4" s="8" t="n">
        <v>0.001</v>
      </c>
    </row>
    <row r="5" spans="1:8">
      <c r="A5" s="4" t="s">
        <v>301</v>
      </c>
      <c r="C5" s="6" t="n">
        <v>3113385</v>
      </c>
      <c r="D5" s="6" t="n">
        <v>3055927</v>
      </c>
      <c r="E5" s="6" t="n">
        <v>2722221</v>
      </c>
    </row>
    <row r="6" spans="1:8">
      <c r="A6" s="4" t="s">
        <v>302</v>
      </c>
      <c r="C6" s="7" t="n">
        <v>420307</v>
      </c>
      <c r="D6" s="7" t="n">
        <v>412550</v>
      </c>
      <c r="E6" s="7" t="n">
        <v>367500</v>
      </c>
    </row>
    <row r="7" spans="1:8">
      <c r="A7" s="4" t="s">
        <v>91</v>
      </c>
      <c r="F7" s="7" t="n">
        <v>115000</v>
      </c>
      <c r="G7" s="7" t="n">
        <v>115000</v>
      </c>
    </row>
    <row r="8" spans="1:8">
      <c r="A8" s="4" t="s">
        <v>303</v>
      </c>
      <c r="C8" s="6" t="n">
        <v>995304</v>
      </c>
      <c r="D8" s="6" t="n">
        <v>975937</v>
      </c>
    </row>
    <row r="9" spans="1:8">
      <c r="A9" s="4" t="s">
        <v>304</v>
      </c>
      <c r="C9" s="7" t="n">
        <v>260312</v>
      </c>
      <c r="D9" s="7" t="n">
        <v>42249</v>
      </c>
    </row>
    <row r="10" spans="1:8">
      <c r="A10" s="4" t="s">
        <v>305</v>
      </c>
    </row>
    <row r="11" spans="1:8">
      <c r="A11" s="4" t="s">
        <v>306</v>
      </c>
      <c r="E11" s="6" t="n">
        <v>3038889</v>
      </c>
    </row>
    <row r="12" spans="1:8">
      <c r="A12" s="4" t="s">
        <v>307</v>
      </c>
    </row>
    <row r="13" spans="1:8">
      <c r="A13" s="4" t="s">
        <v>306</v>
      </c>
      <c r="D13" s="6" t="n">
        <v>650000</v>
      </c>
      <c r="E13" s="6" t="n">
        <v>90000</v>
      </c>
      <c r="F13" s="6" t="n">
        <v>650000</v>
      </c>
    </row>
    <row r="14" spans="1:8">
      <c r="A14" s="4" t="s">
        <v>308</v>
      </c>
    </row>
    <row r="15" spans="1:8">
      <c r="A15" s="4" t="s">
        <v>306</v>
      </c>
      <c r="C15" s="6" t="n">
        <v>99861</v>
      </c>
      <c r="D15" s="6" t="n">
        <v>69804</v>
      </c>
      <c r="E15" s="6" t="n">
        <v>81011</v>
      </c>
      <c r="F15" s="6" t="n">
        <v>69804</v>
      </c>
      <c r="G15" s="6" t="n">
        <v>99861</v>
      </c>
    </row>
    <row r="16" spans="1:8">
      <c r="A16" s="4" t="s">
        <v>309</v>
      </c>
      <c r="B16" s="6" t="n">
        <v>99861</v>
      </c>
    </row>
    <row r="17" spans="1:8">
      <c r="A17" s="4" t="s">
        <v>310</v>
      </c>
    </row>
    <row r="18" spans="1:8">
      <c r="A18" s="4" t="s">
        <v>306</v>
      </c>
      <c r="D18" s="6" t="n">
        <v>369835</v>
      </c>
      <c r="E18" s="6" t="n">
        <v>476667</v>
      </c>
      <c r="F18" s="6" t="n">
        <v>369835</v>
      </c>
    </row>
    <row r="19" spans="1:8">
      <c r="A19" s="4" t="s">
        <v>311</v>
      </c>
    </row>
    <row r="20" spans="1:8">
      <c r="A20" s="4" t="s">
        <v>306</v>
      </c>
      <c r="E20" s="6" t="n">
        <v>92593</v>
      </c>
    </row>
    <row r="21" spans="1:8">
      <c r="A21" s="4" t="s">
        <v>312</v>
      </c>
    </row>
    <row r="22" spans="1:8">
      <c r="A22" s="4" t="s">
        <v>309</v>
      </c>
      <c r="E22" s="6" t="n">
        <v>680000</v>
      </c>
    </row>
    <row r="23" spans="1:8">
      <c r="A23" s="4" t="s">
        <v>313</v>
      </c>
      <c r="E23" s="7" t="n">
        <v>187650</v>
      </c>
    </row>
    <row r="24" spans="1:8">
      <c r="A24" s="4" t="s">
        <v>314</v>
      </c>
    </row>
    <row r="25" spans="1:8">
      <c r="A25" s="4" t="s">
        <v>315</v>
      </c>
      <c r="E25" s="6" t="n">
        <v>6500000</v>
      </c>
    </row>
    <row r="26" spans="1:8">
      <c r="A26" s="4" t="s">
        <v>316</v>
      </c>
    </row>
    <row r="27" spans="1:8">
      <c r="A27" s="4" t="s">
        <v>315</v>
      </c>
      <c r="E27" s="6" t="n">
        <v>200000</v>
      </c>
    </row>
    <row r="28" spans="1:8">
      <c r="A28" s="4" t="s">
        <v>317</v>
      </c>
    </row>
    <row r="29" spans="1:8">
      <c r="A29" s="4" t="s">
        <v>309</v>
      </c>
      <c r="D29" s="6" t="n">
        <v>500000</v>
      </c>
    </row>
    <row r="30" spans="1:8">
      <c r="A30" s="4" t="s">
        <v>313</v>
      </c>
      <c r="D30" s="7" t="n">
        <v>140000</v>
      </c>
    </row>
    <row r="31" spans="1:8">
      <c r="A31" s="4" t="s">
        <v>318</v>
      </c>
    </row>
    <row r="32" spans="1:8">
      <c r="A32" s="4" t="s">
        <v>309</v>
      </c>
      <c r="B32" s="6" t="n">
        <v>127500</v>
      </c>
      <c r="D32" s="6" t="n">
        <v>100000</v>
      </c>
    </row>
    <row r="33" spans="1:8">
      <c r="A33" s="4" t="s">
        <v>313</v>
      </c>
      <c r="D33" s="7" t="n">
        <v>25000</v>
      </c>
    </row>
    <row r="34" spans="1:8">
      <c r="A34" s="4" t="s">
        <v>319</v>
      </c>
    </row>
    <row r="35" spans="1:8">
      <c r="A35" s="4" t="s">
        <v>306</v>
      </c>
      <c r="C35" s="6" t="n">
        <v>133500</v>
      </c>
      <c r="G35" s="6" t="n">
        <v>1335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20</v>
      </c>
      <c r="B1" s="2" t="s">
        <v>1</v>
      </c>
      <c r="C1" s="2" t="s">
        <v>321</v>
      </c>
    </row>
    <row r="2" spans="1:4">
      <c r="B2" s="2" t="s">
        <v>28</v>
      </c>
      <c r="C2" s="2" t="s">
        <v>29</v>
      </c>
      <c r="D2" s="2" t="s">
        <v>322</v>
      </c>
    </row>
    <row r="3" spans="1:4">
      <c r="A3" s="3" t="s">
        <v>249</v>
      </c>
    </row>
    <row r="4" spans="1:4">
      <c r="A4" s="4" t="s">
        <v>323</v>
      </c>
      <c r="B4" s="6" t="n">
        <v>1178346</v>
      </c>
      <c r="C4" s="6" t="n">
        <v>600000</v>
      </c>
      <c r="D4" s="6" t="n">
        <v>250000</v>
      </c>
    </row>
    <row r="5" spans="1:4">
      <c r="A5" s="4" t="s">
        <v>324</v>
      </c>
      <c r="B5" s="6" t="n">
        <v>778346</v>
      </c>
      <c r="C5" s="6" t="n">
        <v>350000</v>
      </c>
    </row>
    <row r="6" spans="1:4">
      <c r="A6" s="4" t="s">
        <v>325</v>
      </c>
      <c r="B6" s="8" t="n">
        <v>0.259</v>
      </c>
      <c r="C6" s="8" t="n">
        <v>0.5</v>
      </c>
    </row>
    <row r="7" spans="1:4">
      <c r="A7" s="4" t="s">
        <v>326</v>
      </c>
      <c r="B7" s="6" t="n">
        <v>-2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27</v>
      </c>
      <c r="B1" s="2" t="s">
        <v>1</v>
      </c>
      <c r="C1" s="2" t="s">
        <v>321</v>
      </c>
    </row>
    <row r="2" spans="1:4">
      <c r="B2" s="2" t="s">
        <v>28</v>
      </c>
      <c r="C2" s="2" t="s">
        <v>29</v>
      </c>
      <c r="D2" s="2" t="s">
        <v>322</v>
      </c>
    </row>
    <row r="3" spans="1:4">
      <c r="A3" s="3" t="s">
        <v>249</v>
      </c>
    </row>
    <row r="4" spans="1:4">
      <c r="A4" s="4" t="s">
        <v>328</v>
      </c>
      <c r="B4" s="6" t="n">
        <v>1547500</v>
      </c>
      <c r="C4" s="6" t="n">
        <v>2990000</v>
      </c>
      <c r="D4" s="6" t="n">
        <v>3460834</v>
      </c>
    </row>
    <row r="5" spans="1:4">
      <c r="A5" s="4" t="s">
        <v>329</v>
      </c>
      <c r="C5" s="6" t="n">
        <v>991250</v>
      </c>
    </row>
    <row r="6" spans="1:4">
      <c r="A6" s="4" t="s">
        <v>330</v>
      </c>
      <c r="B6" s="6" t="n">
        <v>-1442500</v>
      </c>
      <c r="C6" s="6" t="n">
        <v>-1462084</v>
      </c>
    </row>
    <row r="7" spans="1:4">
      <c r="A7" s="4" t="s">
        <v>331</v>
      </c>
      <c r="B7" s="8" t="n">
        <v>0.389</v>
      </c>
      <c r="C7" s="8" t="n">
        <v>0.426</v>
      </c>
    </row>
    <row r="8" spans="1:4">
      <c r="A8" s="4" t="s">
        <v>332</v>
      </c>
      <c r="B8" s="6" t="n">
        <v>831666</v>
      </c>
      <c r="C8" s="6" t="n">
        <v>1944167</v>
      </c>
    </row>
    <row r="9" spans="1:4">
      <c r="A9" s="4" t="s">
        <v>333</v>
      </c>
      <c r="B9" s="8" t="n">
        <v>0.5</v>
      </c>
      <c r="C9" s="8" t="n">
        <v>0.5610000000000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4</v>
      </c>
      <c r="B1" s="2" t="s">
        <v>1</v>
      </c>
    </row>
    <row r="2" spans="1:2">
      <c r="B2" s="2" t="s">
        <v>28</v>
      </c>
    </row>
    <row r="3" spans="1:2">
      <c r="A3" s="3" t="s">
        <v>135</v>
      </c>
    </row>
    <row r="4" spans="1:2">
      <c r="A4" s="4" t="s">
        <v>134</v>
      </c>
      <c r="B4" s="4" t="s">
        <v>1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4</v>
      </c>
      <c r="B1" s="2" t="s">
        <v>1</v>
      </c>
    </row>
    <row r="2" spans="1:3">
      <c r="B2" s="2" t="s">
        <v>28</v>
      </c>
      <c r="C2" s="2" t="s">
        <v>73</v>
      </c>
    </row>
    <row r="3" spans="1:3">
      <c r="A3" s="4" t="s">
        <v>335</v>
      </c>
      <c r="B3" s="7" t="n">
        <v>1147</v>
      </c>
      <c r="C3" s="7" t="n">
        <v>1059</v>
      </c>
    </row>
    <row r="4" spans="1:3">
      <c r="A4" s="4" t="s">
        <v>336</v>
      </c>
      <c r="C4" s="6" t="n">
        <v>54</v>
      </c>
    </row>
    <row r="5" spans="1:3">
      <c r="A5" s="4" t="s">
        <v>337</v>
      </c>
    </row>
    <row r="6" spans="1:3">
      <c r="A6" s="4" t="s">
        <v>338</v>
      </c>
      <c r="B6" s="6" t="n">
        <v>182000</v>
      </c>
    </row>
    <row r="7" spans="1:3">
      <c r="A7" s="4" t="s">
        <v>339</v>
      </c>
    </row>
    <row r="8" spans="1:3">
      <c r="A8" s="4" t="s">
        <v>338</v>
      </c>
      <c r="B8" s="6" t="n">
        <v>100000</v>
      </c>
    </row>
    <row r="9" spans="1:3">
      <c r="A9" s="4" t="s">
        <v>340</v>
      </c>
    </row>
    <row r="10" spans="1:3">
      <c r="A10" s="4" t="s">
        <v>338</v>
      </c>
      <c r="B10" s="6" t="n">
        <v>70000</v>
      </c>
      <c r="C10" s="6" t="n">
        <v>34729</v>
      </c>
    </row>
    <row r="11" spans="1:3">
      <c r="A11" s="4" t="s">
        <v>341</v>
      </c>
    </row>
    <row r="12" spans="1:3">
      <c r="A12" s="4" t="s">
        <v>338</v>
      </c>
      <c r="C12" s="7" t="n">
        <v>300000</v>
      </c>
    </row>
    <row r="13" spans="1:3">
      <c r="A13" s="4" t="s">
        <v>342</v>
      </c>
    </row>
    <row r="14" spans="1:3">
      <c r="A14" s="4" t="s">
        <v>343</v>
      </c>
      <c r="B14" s="7" t="n">
        <v>-1595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5"/>
    <col customWidth="1" max="3" min="3" width="15"/>
  </cols>
  <sheetData>
    <row r="1" spans="1:3">
      <c r="A1" s="1" t="s">
        <v>344</v>
      </c>
      <c r="B1" s="2" t="s">
        <v>295</v>
      </c>
      <c r="C1" s="2" t="s">
        <v>72</v>
      </c>
    </row>
    <row r="2" spans="1:3">
      <c r="B2" s="2" t="s">
        <v>297</v>
      </c>
      <c r="C2" s="2" t="s">
        <v>273</v>
      </c>
    </row>
    <row r="3" spans="1:3">
      <c r="A3" s="4" t="s">
        <v>318</v>
      </c>
    </row>
    <row r="4" spans="1:3">
      <c r="A4" s="4" t="s">
        <v>309</v>
      </c>
      <c r="B4" s="6" t="n">
        <v>127500</v>
      </c>
      <c r="C4" s="6" t="n">
        <v>100000</v>
      </c>
    </row>
    <row r="5" spans="1:3">
      <c r="A5" s="4" t="s">
        <v>308</v>
      </c>
    </row>
    <row r="6" spans="1:3">
      <c r="A6" s="4" t="s">
        <v>309</v>
      </c>
      <c r="B6" s="6" t="n">
        <v>998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7</v>
      </c>
      <c r="B1" s="2" t="s">
        <v>1</v>
      </c>
    </row>
    <row r="2" spans="1:2">
      <c r="B2" s="2" t="s">
        <v>28</v>
      </c>
    </row>
    <row r="3" spans="1:2">
      <c r="A3" s="3" t="s">
        <v>135</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39</v>
      </c>
      <c r="B1" s="2" t="s">
        <v>1</v>
      </c>
    </row>
    <row r="2" spans="1:2">
      <c r="B2" s="2" t="s">
        <v>28</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1</v>
      </c>
      <c r="B1" s="2" t="s">
        <v>1</v>
      </c>
    </row>
    <row r="2" spans="1:2">
      <c r="B2" s="2" t="s">
        <v>28</v>
      </c>
    </row>
    <row r="3" spans="1:2">
      <c r="A3" s="3" t="s">
        <v>135</v>
      </c>
    </row>
    <row r="4" spans="1:2">
      <c r="A4" s="4" t="s">
        <v>141</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Balance Sheets</vt:lpstr>
      <vt:lpstr>Balance Sheets (Parenthetical)</vt:lpstr>
      <vt:lpstr>Statements of Operations</vt:lpstr>
      <vt:lpstr>Statements of Cash Flows</vt:lpstr>
      <vt:lpstr>Basis of Presentation</vt:lpstr>
      <vt:lpstr>Summary of Significant Accounti</vt:lpstr>
      <vt:lpstr>Going Concern</vt:lpstr>
      <vt:lpstr>Accounts Receivable, Net, Discl</vt:lpstr>
      <vt:lpstr>Prepaid Expenses and Deposits D</vt:lpstr>
      <vt:lpstr>Property and Equipment, Net, Di</vt:lpstr>
      <vt:lpstr>Other Intangible Assets, Net, D</vt:lpstr>
      <vt:lpstr>Goodwill Disclosure</vt:lpstr>
      <vt:lpstr>Notes Payable Disclosure</vt:lpstr>
      <vt:lpstr>Long Term Notes Payable Disclos</vt:lpstr>
      <vt:lpstr>Stockholders' Equity Disclosure</vt:lpstr>
      <vt:lpstr>Warrants and Options Disclosure</vt:lpstr>
      <vt:lpstr>Supplemental Disclosure of Cash</vt:lpstr>
      <vt:lpstr>Subsequent Events</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Accounts Receivable, Net, Dis37</vt:lpstr>
      <vt:lpstr>Prepaid Expenses and Deposits38</vt:lpstr>
      <vt:lpstr>Property and Equipment, Net, 39</vt:lpstr>
      <vt:lpstr>Other Intangible Assets, Net,40</vt:lpstr>
      <vt:lpstr>Goodwill Disclosure_ Schedule o</vt:lpstr>
      <vt:lpstr>Warrants and Options Disclosu42</vt:lpstr>
      <vt:lpstr>Warrants and Options Disclosu43</vt:lpstr>
      <vt:lpstr>Supplemental Disclosure of Ca44</vt:lpstr>
      <vt:lpstr>Summary of Significant Accoun45</vt:lpstr>
      <vt:lpstr>Summary of Significant Accoun46</vt:lpstr>
      <vt:lpstr>Going Concern (Details)</vt:lpstr>
      <vt:lpstr>Accounts Receivable, Net, Dis48</vt:lpstr>
      <vt:lpstr>Prepaid Expenses and Deposits49</vt:lpstr>
      <vt:lpstr>Property and Equipment, Net, 50</vt:lpstr>
      <vt:lpstr>Property and Equipment, Net, 51</vt:lpstr>
      <vt:lpstr>Other Intangible Assets, Net,52</vt:lpstr>
      <vt:lpstr>Other Intangible Assets, Net,53</vt:lpstr>
      <vt:lpstr>Goodwill Disclosure_ Schedule54</vt:lpstr>
      <vt:lpstr>Notes Payable Disclosure (Detai</vt:lpstr>
      <vt:lpstr>Long Term Notes Payable Discl56</vt:lpstr>
      <vt:lpstr>Stockholders' Equity Disclosu57</vt:lpstr>
      <vt:lpstr>Warrants and Options Disclosu58</vt:lpstr>
      <vt:lpstr>Warrants and Options Disclosu59</vt:lpstr>
      <vt:lpstr>Supplemental Disclosure of Ca6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09:14Z</dcterms:created>
  <dcterms:modified xmlns:dcterms="http://purl.org/dc/terms/" xmlns:xsi="http://www.w3.org/2001/XMLSchema-instance" xsi:type="dcterms:W3CDTF">2016-11-14T16:09:14Z</dcterms:modified>
  <dc:title xmlns:dc="http://purl.org/dc/elements/1.1/">Untitled</dc:title>
  <dc:description xmlns:dc="http://purl.org/dc/elements/1.1/"/>
  <dc:subject xmlns:dc="http://purl.org/dc/elements/1.1/"/>
  <cp:keywords/>
  <cp:category/>
</cp:coreProperties>
</file>